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Intangibles" sheetId="11" state="visible" r:id="rId11"/>
    <sheet xmlns:r="http://schemas.openxmlformats.org/officeDocument/2006/relationships" name="Accrued Expenses" sheetId="12" state="visible" r:id="rId12"/>
    <sheet xmlns:r="http://schemas.openxmlformats.org/officeDocument/2006/relationships" name="Short-Term Promissory Notes and" sheetId="13" state="visible" r:id="rId13"/>
    <sheet xmlns:r="http://schemas.openxmlformats.org/officeDocument/2006/relationships" name="Convertible Promissory Notes an" sheetId="14" state="visible" r:id="rId14"/>
    <sheet xmlns:r="http://schemas.openxmlformats.org/officeDocument/2006/relationships" name="Defined Contribution Plan"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tockholders' Defici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s (Tables)" sheetId="22" state="visible" r:id="rId22"/>
    <sheet xmlns:r="http://schemas.openxmlformats.org/officeDocument/2006/relationships" name="Accrued Expenses (Tables)" sheetId="23" state="visible" r:id="rId23"/>
    <sheet xmlns:r="http://schemas.openxmlformats.org/officeDocument/2006/relationships" name="Convertible Promissory Notes _2" sheetId="24" state="visible" r:id="rId24"/>
    <sheet xmlns:r="http://schemas.openxmlformats.org/officeDocument/2006/relationships" name="Stock-Based Compensation (Table" sheetId="25" state="visible" r:id="rId25"/>
    <sheet xmlns:r="http://schemas.openxmlformats.org/officeDocument/2006/relationships" name="Stockholders' Deficit (Tables)" sheetId="26" state="visible" r:id="rId26"/>
    <sheet xmlns:r="http://schemas.openxmlformats.org/officeDocument/2006/relationships" name="Going Concern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Intangibles (Details)" sheetId="33" state="visible" r:id="rId33"/>
    <sheet xmlns:r="http://schemas.openxmlformats.org/officeDocument/2006/relationships" name="Intangibles (Details Textual)" sheetId="34" state="visible" r:id="rId34"/>
    <sheet xmlns:r="http://schemas.openxmlformats.org/officeDocument/2006/relationships" name="Accrued Expenses (Details)" sheetId="35" state="visible" r:id="rId35"/>
    <sheet xmlns:r="http://schemas.openxmlformats.org/officeDocument/2006/relationships" name="Short-Term Promissory Notes a_2" sheetId="36" state="visible" r:id="rId36"/>
    <sheet xmlns:r="http://schemas.openxmlformats.org/officeDocument/2006/relationships" name="Convertible Promissory Notes _3" sheetId="37" state="visible" r:id="rId37"/>
    <sheet xmlns:r="http://schemas.openxmlformats.org/officeDocument/2006/relationships" name="Convertible Promissory Notes _4" sheetId="38" state="visible" r:id="rId38"/>
    <sheet xmlns:r="http://schemas.openxmlformats.org/officeDocument/2006/relationships" name="Defined Contribution Plan (Deta" sheetId="39" state="visible" r:id="rId39"/>
    <sheet xmlns:r="http://schemas.openxmlformats.org/officeDocument/2006/relationships" name="Stock-Based Compensation (Detai" sheetId="40" state="visible" r:id="rId40"/>
    <sheet xmlns:r="http://schemas.openxmlformats.org/officeDocument/2006/relationships" name="Stock-Based Compensation (Det_2" sheetId="41" state="visible" r:id="rId41"/>
    <sheet xmlns:r="http://schemas.openxmlformats.org/officeDocument/2006/relationships" name="Income Taxes (Details)" sheetId="42" state="visible" r:id="rId42"/>
    <sheet xmlns:r="http://schemas.openxmlformats.org/officeDocument/2006/relationships" name="Stockholders' Deficit (Details)" sheetId="43" state="visible" r:id="rId43"/>
    <sheet xmlns:r="http://schemas.openxmlformats.org/officeDocument/2006/relationships" name="Stockholders' Deficit (Details "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83">
  <si>
    <t>Document and Entity Information - shares</t>
  </si>
  <si>
    <t>3 Months Ended</t>
  </si>
  <si>
    <t>Dec. 31, 2018</t>
  </si>
  <si>
    <t>Feb. 11, 2019</t>
  </si>
  <si>
    <t>Document and Entity Information [Abstract]</t>
  </si>
  <si>
    <t>Entity Registrant Name</t>
  </si>
  <si>
    <t>NEUROONE MEDICAL TECHNOLOGIES Corp</t>
  </si>
  <si>
    <t>Entity Central Index Key</t>
  </si>
  <si>
    <t>Trading Symbol</t>
  </si>
  <si>
    <t>NMTC</t>
  </si>
  <si>
    <t>Amendment Flag</t>
  </si>
  <si>
    <t>false</t>
  </si>
  <si>
    <t>Current Fiscal Year End Date</t>
  </si>
  <si>
    <t>--09-30</t>
  </si>
  <si>
    <t>Document Type</t>
  </si>
  <si>
    <t>10-Q</t>
  </si>
  <si>
    <t>Document Period End Date</t>
  </si>
  <si>
    <t>Dec. 31,
		2018</t>
  </si>
  <si>
    <t>Document Fiscal Period Focus</t>
  </si>
  <si>
    <t>Q1</t>
  </si>
  <si>
    <t>Document Fiscal Year Focus</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Sep. 30, 2018</t>
  </si>
  <si>
    <t>Current assets:</t>
  </si>
  <si>
    <t>Cash</t>
  </si>
  <si>
    <t>Prepaid expenses</t>
  </si>
  <si>
    <t>Total current assets</t>
  </si>
  <si>
    <t>Intangible assets, net</t>
  </si>
  <si>
    <t>Total assets</t>
  </si>
  <si>
    <t>Current liabilities:</t>
  </si>
  <si>
    <t>Accounts payable</t>
  </si>
  <si>
    <t>Accrued expenses</t>
  </si>
  <si>
    <t>Unsecured loans</t>
  </si>
  <si>
    <t>Convertible promissory notes, net and accrued interest</t>
  </si>
  <si>
    <t>Premium conversion derivatives</t>
  </si>
  <si>
    <t>Total current liabilities</t>
  </si>
  <si>
    <t>Warrant liability</t>
  </si>
  <si>
    <t>Total liabilities</t>
  </si>
  <si>
    <t>Commitments and contingencies (Note 4)</t>
  </si>
  <si>
    <t xml:space="preserve"> </t>
  </si>
  <si>
    <t>Stockholders' deficit:</t>
  </si>
  <si>
    <t>Preferred stock, $0.001 par value; 10,000,000 shares authorized as of December 31, 2018 and September 30, 2018; no shares issued or outstanding as of December 31, 2018 and September 30, 2018.</t>
  </si>
  <si>
    <t>Common stock, $0.001 par value; 100,000,000 shares authorized as of December 31, 2018 and September 30, 2018; and 10,036,505 and 9,656,505 shares issued and outstanding as of December 31, 2018 and September 30, 2018,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Dec. 31, 2017</t>
  </si>
  <si>
    <t>Operating expenses:</t>
  </si>
  <si>
    <t>General and administrative</t>
  </si>
  <si>
    <t>Research and development</t>
  </si>
  <si>
    <t>Total operating expenses</t>
  </si>
  <si>
    <t>Loss from operations</t>
  </si>
  <si>
    <t>Interest expense</t>
  </si>
  <si>
    <t>Net change in fair value for the warrant liability and premium conversion derivatives</t>
  </si>
  <si>
    <t>Loss on note extinguishments, net</t>
  </si>
  <si>
    <t>Net loss</t>
  </si>
  <si>
    <t>Net loss per share:</t>
  </si>
  <si>
    <t>Basic and diluted</t>
  </si>
  <si>
    <t>Number of shares used in per share calculations:</t>
  </si>
  <si>
    <t>Condensed Consolidated Statements of Changes in Stockholders' Deficit (Unaudited) - USD ($)</t>
  </si>
  <si>
    <t>Common Stock</t>
  </si>
  <si>
    <t>Additional Paid-In Capital</t>
  </si>
  <si>
    <t>Accumulated Deficit</t>
  </si>
  <si>
    <t>Total</t>
  </si>
  <si>
    <t>Balance at Sep. 30, 2017</t>
  </si>
  <si>
    <t>Balance, shares at Sep. 30, 2017</t>
  </si>
  <si>
    <t>Issuance of additional warrants in connection with short-term notes modification</t>
  </si>
  <si>
    <t>Stock value adjustment associated with intellectual license agreement</t>
  </si>
  <si>
    <t>Balance at Dec. 31, 2017</t>
  </si>
  <si>
    <t>Balance, shares at Dec. 31, 2017</t>
  </si>
  <si>
    <t>Balance at Sep. 30, 2018</t>
  </si>
  <si>
    <t>Balance, shares at Sep. 30, 2018</t>
  </si>
  <si>
    <t>Issuance of common stock under 2018 private placement</t>
  </si>
  <si>
    <t>Issuance of common stock under 2018 private placement, shares</t>
  </si>
  <si>
    <t>Issuance of warrants under 2018 private placement</t>
  </si>
  <si>
    <t>Issuance costs related to 2018 private placement</t>
  </si>
  <si>
    <t>Issuance of common stock for consulting services</t>
  </si>
  <si>
    <t>Issuance of common stock for consulting services, shares</t>
  </si>
  <si>
    <t>Balance at Dec. 31, 2018</t>
  </si>
  <si>
    <t>Balance, shares at Dec. 31, 2018</t>
  </si>
  <si>
    <t>Condensed Consolidated Statements of Cash Flows (Unaudited) - USD ($)</t>
  </si>
  <si>
    <t>Operating activities</t>
  </si>
  <si>
    <t>Adjustments to reconcile net loss to net cash used in operating activities:</t>
  </si>
  <si>
    <t>Amortization</t>
  </si>
  <si>
    <t>Stock-based services expense</t>
  </si>
  <si>
    <t>Non-cash interest on convertible notes</t>
  </si>
  <si>
    <t>Non-cash discount amortization on short-term notes convertible notes</t>
  </si>
  <si>
    <t>Revaluation of premium conversion derivatives</t>
  </si>
  <si>
    <t>Revaluation of warrant liability</t>
  </si>
  <si>
    <t>Loss on term notes extinguishments</t>
  </si>
  <si>
    <t>Change in assets and liabilities:</t>
  </si>
  <si>
    <t>Accounts payable and accrued expenses</t>
  </si>
  <si>
    <t>Net cash used in operating activities</t>
  </si>
  <si>
    <t>Investing activities</t>
  </si>
  <si>
    <t>Purchase of intangible assets</t>
  </si>
  <si>
    <t>Net cash used in investing activities</t>
  </si>
  <si>
    <t>Financing activities</t>
  </si>
  <si>
    <t>Proceeds from issuance of convertible promissory notes</t>
  </si>
  <si>
    <t>Proceeds from issuance of warrants associated with convertible notes</t>
  </si>
  <si>
    <t>Proceeds from unsecured loans</t>
  </si>
  <si>
    <t>Issuance costs related to convertible notes</t>
  </si>
  <si>
    <t>Issuance costs related to warrants</t>
  </si>
  <si>
    <t>Proceeds from issuance of common stock in connection with private placement</t>
  </si>
  <si>
    <t>Proceeds from issuance of warrants in connection with private placement</t>
  </si>
  <si>
    <t>Proceeds from advances related to private placement</t>
  </si>
  <si>
    <t>Issuance costs related to private placement</t>
  </si>
  <si>
    <t>Net cash provided by financing activities</t>
  </si>
  <si>
    <t>Net increase (decrease) in cash</t>
  </si>
  <si>
    <t>Cash at beginning of period</t>
  </si>
  <si>
    <t>Cash at end of period</t>
  </si>
  <si>
    <t>Supplemental non-cash financing and investing transactions:</t>
  </si>
  <si>
    <t>Bifurcation of premium conversion derivative related to convertible notes</t>
  </si>
  <si>
    <t>Issuance of warrants in connection with convertible notes</t>
  </si>
  <si>
    <t>Accrued issuance costs attributed to private placement and convertible notes</t>
  </si>
  <si>
    <t>Purchased intangible assets in accrued expenses</t>
  </si>
  <si>
    <t>Description of Business and Basis of Presentation</t>
  </si>
  <si>
    <t>Organization, Consolidation and Presentation of Financial Statements [Abstract]</t>
  </si>
  <si>
    <t>NOTE
1 – Description of Business and Basis of Presentation NeuroOne
Medical Technologies Corporation (the “Company”), a Delaware Corporation, is an early-stage medical technology
company focused on the development and commercialization of thin film electrode technology for continuous
electroencephalogram (cEEG) and stereoelectroencephalography (sEEG) recording, brain stimulation and ablation solutions for
patients suffering from epilepsy, Parkinson’s disease, dystonia, essential tremors and other related brain related
disorders. Additionally, we are investigating the potential applications of our technology associated with artificial intelligence. To date,
the Company has recorded no product sales and has a limited expense history. The Company is a development stage company and its
activities to date have included raising capital to fund the development of its proprietary technology and seek regulatory clearances
required to initiate commercial activities. The Company
is based in Minnetonka, Minnesota. Basis of presentation The accompanying
condensed consolidated financial statements have been prepared by the Company,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The condensed consolidated financial statements may not include all disclosures
required by U.S. GAAP; however, the Company believes that the disclosures are adequate to make the information presented not misleading.
These unaudited condensed consolidated financial statements should be read in conjunction with the audited financial statements
and the notes thereto for the nine month transition period ended September 30, 2018 included in the Transition Report on Form
10-KT. The condensed consolidated balance sheet at September 30, 2018 was derived from the audited financial statements of the
Company.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si>
  <si>
    <t>Going Concern</t>
  </si>
  <si>
    <t>Going Concern [Abstract]</t>
  </si>
  <si>
    <t>NOTE
2 – Going Concern The accompanying
condensed consolidated financial statements have been prepared on the basis that the Company will continue as a going concern.
The Company has incurred losses since inception and had an accumulated deficit of $11,810,534 as of December 31, 2018. The Company
does not have adequate liquidity to fund its operations throughout fiscal 2019 without raising additional funds. These factors
raise substantial doubt about its ability to continue as a going concern. The condensed consolidated financial statements do not
include any adjustments that might result from the outcome of this condition. Management intends to continue to seek additional
financing to fund operations. If the Company is not able to raise additional working capital, it will have a material adverse
effect on the operations of the Company and the development of its technology. Through
December 31, 2018, the Company has completed a $528,000 unsecured loan financing, a $253,000 short-term promissory note financing
(which notes were amended and restated to become convertible promissory notes), a $1,625,120 convertible promissory note financing
of a planned $2.5 million subscription and a second $1,540,000 convertible promissory note financing of a planned $2 million subscription.
In addition, the Company entered into a private placement transaction of its common stock beginning in July 2018, and as replaced
in December 2018, whereby $1.9 million in gross proceeds were raised out of a planned $11.8 million maximum under the subscription
amounts through December 31, 2018. See Note 13 – Subsequent Events for financings that have closed after December 31, 2018.
The Company does not have adequate liquidity to fund its operations throughout fiscal 2019 without raising additional funds. Management
intends to continue to seek additional debt and/or equity financing to fund operations. However, if the Company is unable to raise
additional funds, or the Company’s anticipated operating results are not achieved, management believes planned expenditures
may need to be reduced in order to extend the time period that existing resources can fund the Company’s operations. If
management is unable to obtain the necessary capital, it may have to cease operations.</t>
  </si>
  <si>
    <t>Summary of Significant Accounting Policies</t>
  </si>
  <si>
    <t>Accounting Policies [Abstract]</t>
  </si>
  <si>
    <t>NOTE
3 – Summary of Significant Accounting Policies Management’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 Concentration
of Credit Risk Financial
instruments that potentially subject the Company to a concentration of credit risk consist of cash. The Company’s cash is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December 31, 2018, the Company did have deposits in excess of federally insured amounts by $134,109. Common
Stock Valuation Due to the
limited market liquidity for the Company’s common stock, the Company utilized methodologies in accordance with the framework
of the American Institute of Certified Public Accountants’ Technical Practice Aid, Valuation of Privately-Held Company Equity
Securities Issued as Compensation, to estimate the fair value of its common stock. The valuation
methodology includes estimates and assumptions that require the Company’s judgment. These estimates and assumptions include
a number of objective and subjective factors, including external market conditions affecting the biotechnology industry sector,
and the likelihood of achieving a liquidity event, such as an offering or sale. Significant changes to the key assumptions used
in the valuations may result in different fair values of common stock at each valuation date. The Company
estimated its enterprise value on a continuing operations basis, using the market approach, with certain adjustments relating
to the thinly traded status of the Company. The traded price of the Company was deemed not to be an entirely reliable indication
of fair market value given the lack of trading liquidity. Therefore, in addition to applying partial weighting to the traded price,
the Company relied on forward revenue multiples from guideline public companies (“GPC”) for calendar year 2019 and
2020. The resulting equity value from the GPC method was allocated to common stock using the option pricing method, and a discount
for lack of marketability was applied. Based on the above methodology and weightings, the Company derived a valuation conclusion
of $2.20 and $2.30 per common share as of December 31, 2018 and September 30, 2018, respectively. The fair
value the Company’s common stock is used as an input into the fair value determination of the warrants, stock option or
other equity awards that the Company has issued or are outstanding liabilities at the reporting date. Fair
Value of Financial Instruments The Company’s
accounting for fair value measurements of assets and liabilities that are recognized or disclosed at fair value in the condensed
consolidated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December
31, 2018 and September 30, 2018, the fair values of cash, other assets, accounts payable, accrued expenses and the unsecured loans
approximated their carrying values because of the short-term nature of these assets or liabilities. The estimated fair value of
the convertible promissory notes of the Company was based on amortized cost which was deemed to approximate fair value. The fair
value of the warrant liability and the premium conversion derivatives associated with the convertible promissory notes of the
Company were based on both the estimated fair value of our common stock of $2.20 and $2.30 as of December 31, 2018 and September
30, 2018, respectively, and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three months ended December 31, 2018 and 2017. The fair value of financial instruments
measured on a recurring basis is as follows:
As of December 31, 2018
Description Total Level 1 Level 2 Level 3
Liabilities:
Warrant liability $ 823,844 $ — $ — $ 823,844
Premium conversion derivatives 314,660 — — 314,660
Total liabilities at fair value $ 1,138,504 $ — $ — $ 1,138,504
As of September 30, 2018
Description Total Level 1 Level 2 Level 3
Liabilities:
Warrant liability $ 817,155 $ — $ — $ 817,155
Premium conversion derivatives 308,395 — — 308,395
Total liabilities at fair value $ 1,125,550 $ — $ — $ 1,125,550 The following
table provides a roll-forward of the warrant liability and premium debt conversion derivatives measured at fair value on a recurring
basis using unobservable level 3 inputs for the three month periods ended December 31, 2018 and 2017:
2018 2017
Warrant liability
Balance as of beginning of period – September 30 $ 817,155 $ 774,172
Value assigned to warrants in connection with convertible promissory notes — 336,571
Change in fair value of warrant liability 6,689 270,722
Balance as of end of period – December 31 $ 823,844 $ 1,381,465
2018 2017
Premium debt conversion derivatives
Balance as of beginning of period – September 30 $ 308,395 $ 441,823
Value assigned to the underlying derivatives in connection with convertible promissory notes — 128,525
Change in fair value of premium debt conversion derivatives 6,265 (108,174 )
Balance as of end of period – December 31 $ 314,660 $ 462,174 Intellectual
Property The Company
has entered into two licensing agreements with major research institutions, which allows for access to certain patented technology
and know-how. Payments under those agreements are capitalized and amortized to general and administrative expense over the expected
useful life of the acquired technology. Impairment
of Long-Lived Assets The Company
evaluates its long-lived assets, which consists entirely of licensed intellectual property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December 31, 2018, the Company has not impaired any long-lived
assets. Debt
Issuance Costs Debt issuance
costs are recorded as a reduction of the convertible promissory notes when applicable. Amortization of debt issuance costs is
calculated using the straight-line method over the term of the convertible promissory notes, which approximates the effective
interest method, and is recorded in interest expense in the accompanying condensed consolidated statements of operations. Research
and Development Costs Research
and development costs are charged to expense as incurred. Research and development expenses may includ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Warrant
Liability The Company
issued warrants to purchase equity securities in connection with the issuance or amendment of the convertible promissory notes.
The Company accounts for these warrants as a liability at fair value when the number of shares is not fixed and determinable in
cases where warrant pricing protections in future equity financings are not available to other common stockholders. Additionally,
issuance costs associated with the warrant liability are expensed as incurred and reflected as interest expense in the accompanying
condensed consolidated statements of operations. The Company adjusts the liability for changes in fair value until the earlier
of the exercise or expiration of the warrants for any period when pricing protections in future equity financings remain in place,
or until such time, if any, as the number of shares to be exercised becomes fixed, at which point the warrants will be classified
in stockholders’ (deficit) equity provided that there are sufficient authorized and unissued shares of common stock to settle
the warrants and redeem any other contracts that may require settlement in shares of common stock. Any future change in fair value
of the warrant liability, when outstanding, is recognized in the condensed consolidated statements of operations. Premium
Debt Conversion Derivatives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separated embedded derivative is accounted for separately on a fair market value basis. The Company
records the fair value changes of a separated embedded derivative at each reporting period in the condensed consolidated statements
of operations. The Company determined that the redemption features under the convertible promissory notes qualified as embedded
derivatives and were separated from their debt hosts. 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 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promissory notes, warrants, and stock options while outstanding are considered common stock equivalents
for this purpose. Diluted earnings is computed utilizing the treasury method for the warrants and stock options. Diluted earnings
with respect to the convertible promissory notes utilizing the if-converted method was not applicable during the three month periods
ended December 31, 2018 and 2017 as no conditions required for conversion had occurred during these periods. No incremental common
stock equivalents were included in calculating diluted loss per share because such inclusion would be anti-dilutive given the
net loss reported for the three month periods ended December 31, 2018 and 2017. The following
potential common shares were not considered in the computation of diluted net loss per share as their effect would have been anti-dilutive
for the three month periods ended December 31, 2018 and 2017:
2018 2017
Warrants 3,257,572 (1) 189,750 (1)
Stock options 543,216 365,716
(1) There
are additional potential warrants to be included which will be known, if and when a qualified financing event greater than
$3 million or a change of control transaction occurs in the future. Recent
Accounting Pronouncements In July
2017, the FASB issued ASU No. 2017-11, Earnings Per Share, Distinguishing Liabilities from Equity and Derivatives and Hedging In June
2018, the FASB issued ASU 2018-07, Compensation - Stock Compensation (Topic 718): Improvements to Nonemployee Share-Based
Payment Accounting , Revenue from
Contracts with Customers . In August
2018, the FASB issued ASU 2018-13, Fair Value Measurement (Topic 820): Disclosure Framework - Changes to the Disclosure
Requirements for Fair Value Measurement (ASU 2018-13).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currently evaluating the impact of the new guidance on its financial statements.</t>
  </si>
  <si>
    <t>Commitments and Contingencies</t>
  </si>
  <si>
    <t>Commitments and Contingencies Disclosure [Abstract]</t>
  </si>
  <si>
    <t>NOTE
4 – Commitments and Contingencies Legal From
time to time, the Company is subject to litigation and claims arising in the ordinary course of business. In May
2017, NeuroOne received a letter from PMT Corporation (“PMT”), the former employer of Mark Christianson and Wade Fredrickson.
PMT claimed that these officers had breached their restrictive covenant obligations with PMT by virtue of their work for
NeuroOne and such officer’s prior work during employment with the prior employer, that these officers had breached
their confidentiality and non-disclosure obligations to PMT and federal and state law by misappropriating confidential and
trade secret information, and that the Company is responsible for tortious interference with the contracts. The letter
demanded that Mr. Fredrickson (who resigned from the Company in June 2017), Mr. Christianson and NeuroOne cease and desist
all competitive activities, that Mr. Fredrickson step down from his position and that Mr. Christianson and NeuroOne provide
the former employer access to NeuroOne’s systems to demonstrate that it is not using trade secrets or proprietary
information nor competing with the former employer. On March
29, 2018, the Company was served with a complaint filed by PMT adding the Company, NeuroOne and Mr. Christianson to its existing
lawsuit against Mr. Fredrickson. In the lawsuit, PMT claims that Mr. Fredrickson and Mr. Christianson breached their non-competition,
non-solicitation and non-disclosure obligations, breached their fiduciary duty obligations, were unjustly enriched, engaged in
unfair competition, engaged in a civil conspiracy, tortiously interfered with PMT’s contracts and prospective economic advantage,
and breached a covenant of good faith and fair dealing. Against Mr. Fredrickson, PMT also alleges that he intentionally
or negligently spoliated evidence, made negligent or fraudulent misrepresentations, misappropriated trade secrets in violation
of Minnesota law, and committed the tort of conversion and statutory civil theft. Against the Company and NeuroOne, PMT
alleges that the Company and NeuroOne were unjustly enriched and engaged in unfair competition. PMT asked the Court to impose
a constructive trust over the shares held by Mr. Fredrickson and Mr. Christianson and to award compensatory damages, equitable
relief, punitive damages, attorneys’ fees, costs and interest. On April
18, 2018, Mr. Christianson, the Company and NeuroOne, Inc. filed a motion for dismissal, which was heard by the Court on October
11, 2018. The motion for dismissal states that: the contract claims against Mr. Christianson fail because his agreement was not
supported by consideration; the Minnesota Uniform Trade Secrets Act preempts plaintiff’s claims for unfair competition,
civil conspiracy and unjust enrichment; plaintiff fails to state a claim regarding alleged breach of the duties of loyalty and
good faith/fair dealing; plaintiff cannot legally obtain a constructive trust; plaintiff has insufficiently pled its tortious
interference claims; and Plaintiff has not stated a claim for unfair competition. On January 7, 2019, the judge granted the motion
for dismissal with respect to PMT’s claim for breach of the duty of good faith and fair dealing, and denied the motion for
dismissal with respect to the other claims presented. The Company, NeuroOne, Inc. and Mr. Christianson (who has not worked for
PMT since February 2012) intend to continue to defend themselves vigorously. The outcome and potential loss related to this matter
is unknown and no reserve has been accrued for as of December 31, 2018 and as of the issuance of these condensed consolidated
financial statements.</t>
  </si>
  <si>
    <t>Intangibles</t>
  </si>
  <si>
    <t>Goodwill and Intangible Assets Disclosure [Abstract]</t>
  </si>
  <si>
    <t>NOTE
5 – Intangibles Intangible
assets consisted of the following at December 31, 2018:
Useful
Life
Net
Intangibles, September 30, 2018 12-13
Years $ 200,081
Less:
amortization (5,311 )
Net
Intangibles, December 31, 2018 $ 194,770 Amortization
expense was $5,311 and $4,265 for the three months ended December 31, 2018 and 2017, respectively.</t>
  </si>
  <si>
    <t>Accrued Expenses</t>
  </si>
  <si>
    <t>Payables and Accruals [Abstract]</t>
  </si>
  <si>
    <t xml:space="preserve">NOTE
6 – Accrued Expenses Accrued
expenses consisted of the following at December 31, 2018 and September 30, 2018:
December
31, 2018 September
30, 2018
License
fees $ 65,000 $ 65,000
Legal
services 848,708 833,470
Accrued
issuance costs 229,201 204,000
Accrued
payroll 316,350 276,639
Advances 40,000 —
Other
241,634 211,913
$ 1,740,893 $ 1,591,022 </t>
  </si>
  <si>
    <t>Short-Term Promissory Notes and Unsecured Loan</t>
  </si>
  <si>
    <t>Debt Disclosure [Abstract]</t>
  </si>
  <si>
    <t>NOTE
7 – Short-Term Promissory Notes and Unsecured Loan Short-Term
Promissory Notes The Company
issued short-term unsecured and interest-free promissory notes (the “Short-Term Notes”) for aggregate gross proceeds
of $253,000 in August 2017 which included free standing equity warrants. The Short-Term Notes were subsequently amended in November
2017 to extend the maturity date and increase the number of shares of Common Stock issuable upon exercise of the related warrants.
The Short-Term Notes were also amended in March 2018 to become convertible, include new interest payment provisions and new conversion
features and to provide for the issuance of a replacement warrant (the “Replacement Warrant”) and an additional warrant
(the “Additional Warrant”) described more fully below. Effective July 2, 2018, the Company entered into debt conversion
agreements with each Short-Term Note subscriber to (i) convert the outstanding
principal and accrued and unpaid interest (the “Outstanding Balance”) under the Short-Term Notes into shares of the
Company’s common stock based on the Outstanding Balance divided by $1.80 per share (the “Short-Term Note Conversion
Shares”); (ii) cancel and extinguish the Short-Term Notes; and (iii) amend and restate the Replacement Warrants and Additional
Warrants, as described more fully below, to make them immediately exercisable upon the conversion, at a per share exercise price
equal to $1.80 per share. As consideration for the early conversion of the Short-Term Notes, the Company issued each subscriber
a new warrant (the “Short-Term Note Payment Warrants”), exercisable for up to the number of shares of common stock
equal to the number of Short-Term Note Conversion Shares received by such subscriber; at a per share exercise price of $1.80 per
share. The Short-Term Note Payment Warrants became exercisable commencing on July 2, 2018, and expire on November 21, 2021. The November
2017 amendment resulted in a substantial modification to the original Short-Term Notes whereby additional warrant coverage was
added and the maturity date of the Short-Term Notes was extended. The Company recorded the November 2017 Short-Term Note amendment
under the provisions of extinguishment accounting. A loss on note extinguishments in the accompanying condensed consolidated statements
of operations for the three months ended December 31, 2017 was recorded in the amount of $144,577, which represented the
difference between the face value of the Short-Term Notes over the combined carrying values of the Short-Term Notes and warrants
on the date of the amendment. The fair value increase of the Short-Term Notes and the warrants as amended over its adjusted carrying
value at the time of the amendment was $117,280 which was recorded as additional paid-in capital. During the three months ended
December 31, 2017, interest related to amortization of discounts associated with the separation of the equity warrants and issuance
costs amounted to $21,627. As noted
above, the Short-Term Notes were converted into shares of common stock and were not outstanding during the three month period
ended December 31, 2018. Unsecured
Loans In December
2018, the Company received gross proceeds from an unsecured loan represented by one promissory note in the amount of $100,000
from a stockholder owning over 5% of the Company’s common stock. The loan is interest free and requires that the Company
repay the principal in full on the earlier of the closing of an equity round of financing of the Company resulting in more than
$5 million in gross proceeds or December 12, 2019. In November 2018, the Company received cash gross proceeds from unsecured loans
represented by two promissory notes in the amounts of $45,000 and $100,000 from a stockholder owning or a stockholder affiliated
with stockholders owning over 5% of the Company’s common stock. The loans are interest free and require that the Company
repay the principal in full on the earlier of the closing of an equity round of financing of the Company resulting in more than
$5 million in gross proceeds or November 14, 2019. On May 17,
2018, the Company received cash proceeds of $168,000 from unsecured loans, represented by two promissory notes from a stockholder
owning or a stockholder affiliated with stockholders owning over 5% of the Company’s common stock. The loans are interest
free and require that the Company repay the principal in full on the earlier to occur of (i) May 17, 2019 or (ii) the closing
of an equity round of financing of the Company that raises more than $5 million in gross proceeds. The loans include customary
events of default provisions. On March
20, 2018, the Company received cash proceeds from an unsecured loan, represented by a promissory note, for $115,000 from a stockholder
owning over 5% of the Company’s common stock. The loan is interest free and requires that the Company repay the principal
in full on the earlier to occur of (i) March 20, 2019 or (ii) the closing of an equity round of financing of the Company that
raises more than $3 million in gross proceeds. The loan includes customary events of default provisions.</t>
  </si>
  <si>
    <t>Convertible Promissory Notes and Warrant Agreements</t>
  </si>
  <si>
    <t>NOTE
8 – Convertible Promissory Notes and Warrant Agreements
As of December 31, As of
2017 convertible promissory notes, net of discounts $ 1,540,000 $ 1,306,776
Accrued interest 117,828 87,028
$ 1,657,828 $ 1,393,804 2016
Convertible Promissory Notes From November
2016 to June 2017, the Company issued convertible promissory notes (the “Convertible Notes”) in an aggregate principal
amount of $1,625,120 and common stock purchase warrants (the “Warrants”) and entered into subscription agreements
with subscribers. The Company amended the Convertible Notes in December 2016 and November
2017 and the Warrants in June 2017 and November 2017 to, among other things, change the terms of the underlying Warrants that
included the removal of down round pricing protection. On July
2, 2018, the Company entered into debt conversion agreements with each Convertible
Note subscriber to (i) convert the Outstanding Balance under the Convertible Notes into shares of the Company’s common stock
based on the Outstanding Balance divided by $1.80 per share (the “2016 Note Conversion Shares”); (ii) cancel and extinguish
the Convertible Notes; and (iii) amend and restate the Warrants to make them immediately exercisable upon the conversion, at a
per share exercise price equal to $1.80 per share. As consideration for the early conversion of the Convertible Notes, the Company
issued each subscriber an additional new warrant (the “2016 Note Payment Warrants”), exercisable for up to the number
of shares of common stock equal to the number of 2016 Note Conversion Shares received by such subscriber; at a per share exercise
price of $1.80 per share. The 2016 Note Payment Warrants became exercisable commencing on July 2, 2018 and expire on November 21, 2021. The November
2017 amendment to the notes resulted in a substantial modification to the original Convertible Notes whereby the maturity date
was extended and the terms associated with the Warrants were revised. The Company recorded the Convertible Note amendment under
the provisions of extinguishment accounting. The fair value of the underlying Convertible Notes was $97,223 lower than the carrying
value of the Convertible Notes on the date of the modification. The $97,223 difference was recorded as a discount to the debt
with a gain on convertible note extinguishments in the accompanying condensed consolidated statements of operations for the three
months ended December 31, 2017. The discount of $97,223 was then amortized from November 21, 2017 to December 31, 2017 totaling
$15,756. During the
three months ended December 31, 2017, interest on the principal was $32,502 and interest related to amortization of discounts
related to the bifurcation of premium derivative liability, separation of warrants, revaluation discounts and issuance costs amounted
to $261,749. The fair value changes related to the underlying premium conversion derivative and warrant liability amounted to
a benefit of ($108,641) and an expense of $272,059, respectively, during the three month period ended December 31, 2017. As noted
above, the Convertible Notes were converted into shares of common stock and not outstanding during the three month period ended
December 31, 2018. 2017
Convertible Notes From October
2017 to May 2018, the Company issued convertible notes (the “2017 Convertible Notes”) in an aggregate principal amount
of $1,540,000 that bear interest at a fixed rate of 8% per annum and warrants to purchase shares of the Company’s capital
stock (the “New Warrants”). The Company initially entered into a subscription agreement with certain accredited investors
and closed the initial private placement of the 2017 Convertible Notes in October 2017. In December 2017, the Company and holders
of a majority in aggregate principal amount of the 2017 Convertible Notes entered into an amended and restated subscription agreement
to amend the terms of the 2017 Convertible Notes and New Warrants. On December 31, 2018, the 2017 Convertible Notes were amended
again to extend the maturity date from December 31, 2018 to June 30, 2019. The amendment was accounted for as a troubled debt
restructuring given the Company’s financial condition and given the concession granted by the lenders with regards to pushing
out the maturity date to June 30, 2019 with no corresponding compensation paid for the extension. The future undiscounted cash
flows of the of the 2017 Convertible Notes as amended exceeded their carrying value as of December 31, 2018. As such, no gain
was recognized during the three months ended December 31, 2018 and no adjustments were made to the 2017 Convertible Note carrying
value. The 2017
Convertible Notes require the Company to repay the principal and accrued and unpaid interest thereon on June 30, 2019 (the “2017
Convertible Notes Maturity Date”). If the Company consummates an equity round of financing resulting in more than $3 million
in gross proceeds before June 30, 2019 (the “2017 Convertible Notes Qualified Financing”), the outstanding principal
and accrued and unpaid interest on the 2017 Convertible Notes shall automatically convert into the securities issued by the Company
in the 2017 Convertible Notes Qualified Financing equal to the outstanding principal and accrued interest on the 2017 Convertible
Notes divided by 80% of the price per share of the securities issued by the Company in the 2017 Convertible Notes Qualified Financing.
The New Warrants also become exercisable upon a 2017 Convertible Notes Qualified Financing for an amount of shares equal to the
number of shares received by the holder in the 2017 Convertible Notes Qualified Financing at the same price per share of the securities
issued in the 2017 Convertible Notes Qualified Financing. Prior to
the December 2017 amendment, if the Company had raised more than $3,000,000 in an equity financing before October 4, 2022, the
outstanding principal and accrued and unpaid interest on the 2017 Convertible Notes would have automatically converted into the
securities issued by the Company in such financing based on the greater number of such securities resulting from either (i) the
outstanding principal and accrued interest on the 2017 Convertible Notes divided by $2.25 or (ii) the outstanding principal and
accrued interest on the 2017 Convertible Notes multiplied by 1.25, divided by the price paid per security in such financing. The
New Warrants would have also become exercisable in conjunction with the 2017 Convertible Notes Qualified Financing. Lastly,
if a change of control transaction occurs prior to the earlier of a 2017 Convertible Notes Qualified Financing or the 2017 Convertible
Notes Maturity Date, the 2017 Convertible Notes would, at the election of the holders of a majority of the outstanding principal
of the 2017 Convertible Notes, either become payable on demand as of the closing date of such transaction, or become convertible
into shares of common stock immediately prior to such transaction at a price per share equal to the lesser of (i) the per share
value of the common stock as determined by the Board as if in connection with the granting of stock based compensation or in a
private sale to a third party in an arms-length transaction or (ii) at the per share consideration to be paid in such transaction.
Change of control means a merger or consolidation with another entity in which the Company’s stockholders do not own more
than 50% of the outstanding voting power of the surviving entity or the disposition of all or substantially all of the Company’s
assets. The New Warrants also become exercisable upon a change of control transaction for an amount of shares equal to the number
of shares received by the holder upon conversion in connection with such transaction at the same price per share that the 2017
Convertible Notes converted in the change of control transaction. The December
2017 amendment resulted in a substantial modification to the original 2017 Convertible Notes whereby the maturity date was moved
up to December 2018 from October 2022 and the terms associated with the embedded features were revised as described previously.
The Company recorded the 2017 Convertible Note amendment under the provisions of extinguishment accounting. The fair value of
the underlying Convertible Notes was $294,615 higher than the carrying value of the Convertible Notes net of unamortized debt
discount on the date of the modification. The $294,615 difference as well as legal costs associated with the amendment in the
amount of $8,945 were recorded as a loss on convertible notes extinguishment totaling $303,560 in the accompanying condensed consolidated
statements of operations for the three months ended December 31, 2017. After the modification, there remained a debt discount
of $27,371 of which $6,574 and $1,286 was amortized during the three months ended December 31, 2018 and 2017, respectively. The 2017
Convertible Notes contain a conversion discount in the event of a 2017 Convertible Notes Qualified Financing to equal the outstanding
principal and accrued interest on the 2017 Convertible Notes divided by 80% of the price per share of the securities issued by
the Company in the 2017 Convertible Notes Qualified Financing. The embedded feature qualified as an embedded derivative and was
separated from its debt host. The bifurcation of the embedded derivative from its debt host resulted in a discount to the 2017
Convertible Notes in the amount of $128,525 for the convertible debt issued during the three months ended December 31, 2017; there
were no issuances of 2017 Convertible Notes during the three months ended December 31, 2018. The discount is being amortized to
interest expense over the term of the 2017 Convertible Notes using the straight-line method which approximates the effective interest
method. The amortization expense was $62,158 and $3,815 for the three months ended December 31, 2018 and 2017, respectively. The
embedded derivative is accounted for separately on a fair market value basis. The Company recorded the fair value changes of the
premium debt conversion derivative associated with all of the 2017 Convertible Notes in the condensed consolidated statements
of operations which amounted to an expense of $6,265 and $466 for the three months ended December 31, 2018 and 2017, respectively. The New
Warrants were deemed to be a free-standing instrument and were accounted for as a liability given the variable number of shares
issuable in connection with a change of control conversion event. A Monte Carlo simulation model was used to estimate the aggregate
fair value of the New Warrants. Input assumptions used were as follows: risk-free interest rate of 2.52% and 2.94% as of December
31, 2018 and September 30, 2018, respectively; expected volatility of 50% as of December 31, 2018 and September 30, 2018; expected
life of 5.25 and 5.21 years as of December 31, 2018 and September 30, 2018, respectively; and expected dividend yield of 0% as
of December 31, 2018 and September 30, 2018. The underlying stock price used in the analysis was on a non-marketable basis and
was according to the market approach, considering both the traded price and forward multiples from guideline public companies,
using allocation and marketability-discount methodologies. The 2017 Convertible Note proceeds assigned to the New Warrants were
zero and $336,571 during the three month period ended December 31, 2018 and 2017, respectively, which represented their fair value
at issuance and were discounted from the 2017 Convertible Notes and reflected as a warrant liability. The discount was being amortized
to interest expense over the term of the 2017 Convertible Notes using the straight-line method which approximates the effective
interest method. The amortization expense was $163,060 and $9,971 for the three month period ended December 31, 2018 and 2017,
respectively. The Company also recorded the fair value changes of the warrant liability associated with all of the 2017 Convertible
Notes in the condensed consolidated statements of operations which amounted to an expense of $6,689 and a benefit of ($1,337)
for the three months ended December 31, 2018 and 2017, respectively. In connection
with the 2017 Convertible Notes, the Company incurred original cost of issuance in the amount of $8,133 which consisted of legal
costs and was recorded as an issuance cost discount to the 2017 Convertible Notes, of which $1,431 and $157 was amortized to interest
expense during the three months ended December 31, 2018 and 2017, respectively.</t>
  </si>
  <si>
    <t>Defined Contribution Plan</t>
  </si>
  <si>
    <t>Retirement Benefits [Abstract]</t>
  </si>
  <si>
    <t>NOTE
9 – Defined Contribution Plan The Company
adopted a 401(k) defined contribution plan (the “401K Plan”) on January 1, 2017, which was amended and restated on
March 1, 2018 (the “Restatement”), for all employees over age 21. Employees can defer up to 100% of their compensation
through payroll withholdings into the 401K Plan subject to federal law limits. The Company began matching in the fourth quarter
of 2017 on deferrals at 100% of deferrals up to 3% of one’s contributions and 50% on deferrals over 3%, but not exceeding
5% of one’s contributions up through the Restatement. The Company’s matching contributions to employee deferrals became
discretionary after the Restatement. The Company may also make discretionary profit sharing contributions under the 401K Plan
in the future, but it has not done so through December 31, 2018. Employee
contributions and any employer matching contributions made to satisfy certain non-discrimination tests required by the Internal
Revenue Code are 100% vested upon contribution. Discretionary employer matches to employee deferrals vest over a six year period
beginning on the second anniversary of an employee’s date of hire. Discretionary profit sharing contributions vest over
a five year period beginning on the first anniversary of an employee’s date of hire. The amount of matching contributions
made during the three month period ended December 31, 2018 and 2017 was a benefit reduction of $(4,359) and $27,000, respectively.</t>
  </si>
  <si>
    <t>Stock-Based Compensation</t>
  </si>
  <si>
    <t>Disclosure of Compensation Related Costs, Share-based Payments [Abstract]</t>
  </si>
  <si>
    <t>NOTE
10 – Stock-Based Compensation During the
three month periods ended December 31, 2018 and 2017, stock-based services expense related to stock-based awards amounted to $118,980
and zero, respectively, and was included in general and administrative costs in the accompanying condensed consolidated statements
of operations. Stock
Options During the
three month period ended December 31, 2018, under the 2017 Equity Incentive Plan (the “2017 Plan”), the Company granted
175,000 stock options to its scientific advisory board members where vesting commences on January 1, 2019 over a 36 month period
based on a time of service vesting condition. The grant date fair value of the scientific advisory board member grants was $1.14
per share. No stock-based expense related to the scientific advisory board grants was recognized during the three month period
ended December 31, 2018. There were no stock options granted during the three month period ended December 31, 2017. Lastly, there
were no restricted stock award grants during any of the periods presented. The weighted-average
assumptions used in the Black-Scholes option-pricing model are as follows for the stock options granted during the three month
period ended December 31, 2018:
2018
Expected stock price volatility 49.8 %
Expected life of options (years) 5.8
Expected dividend yield 0 %
Risk free interest rate 2.8 % See
other stock-based awards section below for stock-based award grants committed, but not formally issued as of
December 31, 2018. During the
three months ended December 31, 2018 and 2017, there was no vesting of formally issued stock options or restricted stock awards.
No stock options were forfeited during the three months ended December 31, 2018 and 2017. As of December 31, 2018, 1,533,596 shares
were available for future issuance on a combined basis under the 2016 Equity Incentive Plan and 2017 Plan. Unrecognized
stock-based compensation was $0.2 million as of December 31, 2018. All of the unrecognized compensation cost related to the scientific
advisory board grants. The unrecognized share-based expense is expected to be recognized over a weighted average period of 2.9
years. Other
Stock-Based Awards 250,000
shares of common stock were reserved in February 2018 as a result of a consulting agreement for investor relations services executed
in February 2018. Under the agreement, 50,000 shares of common stock were awarded during the three month period ended December
31, 2018 on a time-based vesting condition that was met in November 2018. The compensation expense related to the vested common
shares was included in the total stock-based services expense referenced above which totaled $115,000 for the three month period
ended December 31, 2018. The expense was based on the fair value of the underlying common stock at the point of vesting which
was $2.30 per share. The underlying stock price used in the analysis was on a non-marketable basis and was according to the market
approach, considering both the traded price and forward multiples from guideline public companies, using allocation and marketability-discount
methodologies. As of November 2018, all shares under the February 2018 share reserve were issued, but were not eligible for
issuance under either of the 2016 or 2017 Plans as the consulting contract was not with an individual. As of December
31, 2018, the Company had a formal obligation to issue future common stock options relating to a consulting agreement. The estimated
liability associated with the vested portions of these awards was recorded in accrued expenses in the accompanying condensed consolidated
balance sheets as of December 31, 2018. The corresponding stock-based services expense related to the stock-based award liability
amounted to $3,980 during the three months ended December 31, 2018 and was included in general and administrative expense in the
accompanying condensed consolidated statements of operations. There was no corresponding stock-based services expense during the
three month period ended December 31, 2017. The
number of option shares and pricing under the consulting agreement will not be set until the occurrence of the award date which
is defined as the earlier to occur of a public offering, qualified financing, or June 30, 2019. The number of option shares under
the agreement is based on a $3,000 monthly compensation amount divided by the fair value of the underlying common stock on the
award date. The exercise price will also be set at the fair value of the underlying common stock on the award date. The liability
associated with the unissued options was based on an option share equivalent estimate that reflects the portion of the award where
performance vesting conditions have been met as of December 31, 2018 and was based on the fair value of the Company’s common
stock on December 31, 2018 as the award date has not occurred. The common stock fair value on December 31, 2018 was $2.20 per
share and was determined based on a non-marketable basis and was according to the market approach, considering both the traded
price and forward multiples from guideline public companies, using allocation and marketability-discount methodologies. The
total accrued liability for this award at December 31, 2018 was $15,133. The weighted-average
assumptions used in the Black-Scholes option-pricing model are as follows for the stock- option liability during the three month
period ended December 31, 2018:
2018
Expected
stock price volatility 49.8 %
Expected
life of options (years) 5
Expected
dividend yield 0 %
Risk
free interest rate 2.5 % Upon the
issuance of all of the unissued options associated with the stock-based award liabilities, the estimated number of shares available
for future issuance as of December 31, 2018 would be reduced from 1,533,596 shares to 1,518,596 shares as a result of the potential
stock option issuance under the second consulting agreement.</t>
  </si>
  <si>
    <t>Income Taxes</t>
  </si>
  <si>
    <t>Income Tax Disclosure [Abstract]</t>
  </si>
  <si>
    <t>NOTE
11 – Income Taxes The effective
tax rate for the three months ended December 31, 2018 and 2017 was zero percent. As a result of the analysis of all available
evidence as of December 31, 2018 and September 30, 2018, the Company recorded a full valuation allowance on its
net deferred tax assets. Consequently, the Company reported no income tax benefit during the three months ended December
31, 2018 and 2017. If the Company’s assumptions change and the Company believes that it will be able to realize these deferred
tax assets, the tax benefits relating to any reversal of the valuation allowance on deferred tax assets will be recognized as
a reduction of future income tax expense. If the assumptions do not change, each period the Company could record an
additional valuation allowance on any increases in the deferred tax assets.</t>
  </si>
  <si>
    <t>Stockholders' Deficit</t>
  </si>
  <si>
    <t>Stockholders' Equity Note [Abstract]</t>
  </si>
  <si>
    <t>NOTE
12 – Stockholders' Deficit 2018
Private Placement From July
9, 2018 through November 30, 2018 (the final closing), the Company entered into subscription agreements (each, a "Purchase
Agreement") with certain accredited investors (the "Purchasers"), pursuant to which the Company, in a private
placement (the "2018 Private Placement"), agreed to issue and sell to the Purchasers units (each, a "Unit"),
each consisting of (i) 1 share (each, a "Share") of common stock and (ii) a warrant to purchase 1 share of common
stock at an initial exercise price of $3.00 per share (the "2018 Warrants"). The initial closing of the 2018 Private
Placement was consummated on July 9, 2018. As of the termination of the 2018 Private Placement on December 12, 2018, the Company
had issued and sold an aggregate of 615,200 Units at a price of $2.50 per Unit to the Purchasers, for total gross proceeds to
the Company of $1,538,000 before deducting offering expenses (170,000 Units were sold during the three months ended December 31,
2018). Under the
Purchase Agreement, the Company agreed to use the net proceeds from the 2018 Private Placement to pay the outstanding principal
and accrued interest on its 2017 Convertible Notes if such notes did not convert prior to maturity, to pay the principal on its
unsecured term loans, for research and development, clinical studies, legal fees and sales and marketing expenses, as well as
working capital and general corporate purposes. The Company granted the Purchasers indemnification rights with respect to its
representations, warranties and agreements under the Purchase Agreement. The 2018
Warrants are exercisable beginning on the date of issuance and will expire on July 9, 2023, five years from the date of the first
closing. The 2018 Warrants were accounted for as free standing equity instruments and classified as additional paid-in capital
in the accompanying condensed consolidated balance sheets based on their relative fair value to the underlying common shares issued.
The fair value of the 2018 Warrants issued during the three months ended December 31, 2018 was $144,005 and was based on the Black-Scholes
pricing model. Input assumptions used were as follows on a weighted average basis: a risk-free interest rate of 2.85%; expected
volatility of 49.8%; expected life of 4.62 years; and expected dividend yield of 0%. The underlying stock price used in the analysis
was on a non-marketable basis and was according to the market approach, considering both the traded price and forward multiples
from guideline public companies, using allocation and marketability-discount methodologies. In connection
with the 2018 Private Placement, the Company recorded issuance costs in the amount of $59,694 during the three month period ended
December 31, 2018. The issuance costs included commissions to the brokers equal to 10% of the gross proceeds from the sale of
the Units that qualify for the commission which amounted to $42,500. In addition to the brokers' commission, the issuance
costs included the estimated value of the 5-year warrants to be issued to the brokers to purchase an amount of common stock equal
to 10% of the total amount of qualifying Shares sold in the 2018 Private Placement at an exercise price of $3.45 per share upon
the close of the 2018 Private Placement. A commission liability increase in the amount of $9,854 was recorded during the three
months ended December 31, 2018 related to the 50,520 broker warrants issuable upon the close of the 2018 Private Placement. Lastly,
third party legal costs in the amount $7,340 comprised the balance of the issuance costs incurred during the three months ended
December 31, 2018. See Note 13 – Subsequent Events for changes in the commission structure under the 2018 Private Placement. In connection
with the 2018 Private Placement, the Company entered into registration rights agreements with each of the Purchasers pursuant
to which the Company agreed to file a registration statement with the SEC covering the resale of the shares of common stock sold
in the 2018 Private Placement and the shares of common stock issuable upon exercise of the 2018 Warrants. The Company agreed to
file such registration statement within 75 days of the final closing of the 2018 Private Placement. Each registration rights agreement
included customary indemnification rights in connection with the registration statement. 2019
Private Placement On
December 12, 2018, the Board of Directors of the Company terminated the 2018 Private Placement. On December 28, 2018 and
December 31, 2018, the Company entered into Subscription Agreements (each, a "2019 Purchase Agreement") with
certain accredited investors (the "New Purchasers"), pursuant to which the Company, in a new private placement
(the "2019 Private Placement"), agreed to issue and sell Units (the "2019 Units") to the New Purchasers. The
initial closing of the 2019 Private Placement was consummated on December 28, 2018. On
December 28, 2018 and December 31, 2018, the Company issued and sold an aggregate of 160,000 2019 Units at $2.50 per Unit to
the New Purchasers, for total gross proceeds to the Company of approximately $400,000 before deducting offering
expenses. In
connection with the 2019 Private Placement, the Company has agreed to issue and sell to accredited investors up to a
maximum of 4,000,000 2019 Units (the "Maximum Offering") at a price of $2.50 per 2019 Unit for total gross
proceeds to the Company of up to $10,000,000. The Maximum Offering may be increased by the Company in its sole discretion,
without notice. If the Company issues the Maximum Offering amount, 4,000,000 shares of common stock would be issuable upon
exercise of the warrants (the "2019 Warrants"). Under the 2019 Purchase Agreement, the Company has agreed to
use the net proceeds from the 2019 Private Placement to pay the outstanding principal and accrued interest on its convertible
promissory notes if such notes do not convert prior to maturity, to pay the principal on its unsecured term loans, for
research and development, clinical studies, legal fees and sales and marketing expenses, as well as working capital and
general corporate purposes. The Company has granted the New Purchasers indemnification rights with respect to its
representations, warranties and agreements under the 2019 Purchase Agreement. The
2019 Warrants are exercisable beginning on the date of issuance and will expire on December 28, 2023, five years from the
date of the first closing of the 2019 Private Placement. Prior to expiration, subject to the terms and conditions set forth in the
2019 Warrants, the holders may exercise the 2019 Warrants for shares of common stock by providing notice to the Company and
paying the $3.00 per share exercise price for each share so exercised. The fair value of the 2019 Warrants issued during the
three months ended December 31, 2018 was $134,048 and was based on the Black-Scholes pricing model. Input assumptions used
were on a weighted average basis as follows: a risk-free interest rate of 2.53%; expected volatility of 49.8%; expected life
of 5.0 years; and expected dividend yield of 0%. The underlying stock price used in the analysis was on a non-marketable
basis and was according to the market approach, considering both the traded price and forward multiples from guideline public
companies, using allocation and marketability-discount methodologies. In
connection with the 2019 Private Placement, the Company recorded issuance costs in the amount of $89,622 as of December
31, 2018. In connection with the 2019 Private Placement, Paulson Investment Company, LLC ("Paulson") will receive
a cash commission equal to 12% of the gross proceeds from the sale of the 2019 Units. In addition to the brokers'
commission, the Company will issue 5-year warrants to Paulson to purchase an amount of Common Stock equal to 10% of the total
amount of Shares sold in the 2019 Private Placement at an exercise price of $2.75 per share. The issuance costs included
commissions to the broker equal to 12% of the gross proceeds from the sale of the 2019 Units and related expenses that
amounted to $73,000. In addition to the broker's commission, the issuance costs included the estimated value of the
5-year warrants to be issued to the broker to purchase an amount of common stock equal to 10% of the total amount of Shares
sold in the 2019 Private Placement, at an exercise price of $2.75 per share, upon the close of the 2019 Private Placement. A
liability in the amount of $13,875 was recorded as of December 31, 2018 related to the 16,000 broker warrants issuable as of
December 31, 2018 under the 2019 Private Placement. Lastly, third party legal costs in the amount $2,747 comprised the
balance of the issuance costs incurred as of December 31, 2018. See Note 13 – Subsequent Events for subsequent 2019
Unit issuances and changes in the commission structure under the 2019 Private Placement. In connection
with the 2019 Private Placement, the Company entered into a registration rights agreement with each of the New Purchasers, each
dated as of the respective closing dates (each, a "Registration Rights Agreement"), pursuant to which the Company
has agreed to file a registration statement with the SEC covering the resale of the shares of common stock sold in the 2019
Private Placement and the shares of common stock issuable upon exercise of the 2019 Warrants. The Company has agreed to file such
registration statement within 75 days of the final closing of the 2019 Private Placement. Each Registration Rights Agreement includes
customary indemnification rights in connection with the registration statement. Warrant
Activity and Summary The following
table summarizes warrant activity during the three month period ended December 31, 2018:
Exercise Weighted Average
Warrants Per Exercise
Outstanding and exercisable at September 30, 2018 2,927,572 $ 1.80
- 3.00 $ 1.98
Issued 330,000 $ 3.00 $ 3.00
Exercised — $ — $ —
Forfeited — $ — $ —
Outstanding and exercisable at December 31, 2018 3,257,572 $ 1.80
- $3.00 $ 2.09 As of December
31, 2018, 66,520 warrants are committed to be issued related to the 2018 and 2019 Private Placements at an exercise price of $3.45
and $2.75 per share, respectively.</t>
  </si>
  <si>
    <t>Subsequent Events</t>
  </si>
  <si>
    <t>Subsequent Events [Abstract]</t>
  </si>
  <si>
    <t>NOTE
13 – Subsequent Events 2019
Private Placement – Subsequent Issuances and Broker Compensation Change The Company issued 2019 Units for aggregate
gross proceeds of $295,000 from January 1, 2019 through February 12, 2019. See Note 12 – Stockholders Deficit for
more information on the 2019 Units. In
February 2019, the Company amended its engagement letter with HRA Capital ("HRA"), acting through its affiliate, Corinthian
Partners, LLC, each of which are affiliates of one of the Company's greater than 5% stockholders. Pursuant to
the original agreement (prior to the amendment), the Company agreed to pay HRA 10% of the gross proceeds
(the "HRA Fee") received by the Company in subsequent private placement transactions from investors with whom
HRA or Corinthian Partners, LLC had material contact with for purposes of the engagement letter (the
"Prospects"), provided such compensation would only be paid in connection with private placement transactions
that closed within 12 months of the expiration of the engagement letter (the "Tail Period"). The Company agreed
to issue to HRA warrants to purchase shares of Common Stock (or common stock equivalents) in an amount equal to 10%
of the shares purchased by Prospects during the Tail Period ("HRA Warrants"). In
February 2019, the Company and HRA agreed (i) to extend the Tail Period until June 30, 2019, (ii) to modify the HRA
Fee so that HRA is entitled to receive a cash fee equal to 8% of the gross proceeds received by the Company from
Prospects in all subsequent private placement transactions and (iii) to modify the HRA Warrants so that they are exercisable
to purchase shares of Common Stock (or common stock equivalents) in an amount equal to 8% of the shares of Common Stock
purchased by Prospects in subsequent private placements (collectively, the "HRA Amendments"). Upon issuance, the
HRA Warrants will be immediately exercisable and expire five years from the closing of the related transaction. The cash commission and
broker's commission to be received by Paulson were not impacted by the changes to the agreement
between the Company and HRA. 2018
Private Placement – Broker Compensation Change In
connection with the 2018 Private Placement, the Company agreed to pay the brokers a cash commission equal to 10% of the gross
proceeds from the sale of the Units sold to investors by such brokers. In addition to the brokers' commission, the
Company agreed to issue 5-year warrants to the brokers to purchase an amount of Common Stock equal to 10% of the total amount
of shares sold by such brokers in the 2018 Private Placement, at an exercise price of $3.45 per share. Notwithstanding the
Company's agreement to pay to brokers the 10% cash commission and issue warrants for 10% of the shares sold in the 2018
Private Placement, the HRA Amendments modified the broker commission arrangements with respect to HRA. HRA was the only broker in the 2018 Private Placement. Pursuant to the
Company's engagement letter with HRA (acting through the registered broker-dealer, Corinthian Partners, LLC),
as amended in February 2019 by the HRA Amendments, the Company agreed to pay HRA a cash fee equal to 8% of the gross
proceeds received by the Company from Prospects in the 2018 Private Placement and to issue warrants exercisable to purchase
shares of Common Stock (or common stock equivalents) in an amount equal to 8% of the shares of Common Stock purchased by
Prospects in the 2018 Private Placement.</t>
  </si>
  <si>
    <t>Summary of Significant Accounting Policies (Policies)</t>
  </si>
  <si>
    <t>Management's Use of Estimates</t>
  </si>
  <si>
    <t>Management’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t>
  </si>
  <si>
    <t>Concentration of Credit Risk</t>
  </si>
  <si>
    <t>Concentration
of Credit Risk Financial
instruments that potentially subject the Company to a concentration of credit risk consist of cash. The Company’s cash is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December 31, 2018, the Company did have deposits in excess of federally insured amounts by $134,109.</t>
  </si>
  <si>
    <t>Common Stock Valuation</t>
  </si>
  <si>
    <t>Common
Stock Valuation Due to the
limited market liquidity for the Company’s common stock, the Company utilized methodologies in accordance with the framework
of the American Institute of Certified Public Accountants’ Technical Practice Aid, Valuation of Privately-Held Company Equity
Securities Issued as Compensation, to estimate the fair value of its common stock. The valuation
methodology includes estimates and assumptions that require the Company’s judgment. These estimates and assumptions include
a number of objective and subjective factors, including external market conditions affecting the biotechnology industry sector,
and the likelihood of achieving a liquidity event, such as an offering or sale. Significant changes to the key assumptions used
in the valuations may result in different fair values of common stock at each valuation date. The Company
estimated its enterprise value on a continuing operations basis, using the market approach, with certain adjustments relating
to the thinly traded status of the Company. The traded price of the Company was deemed not to be an entirely reliable indication
of fair market value given the lack of trading liquidity. Therefore, in addition to applying partial weighting to the traded price,
the Company relied on forward revenue multiples from guideline public companies (“GPC”) for calendar year 2019 and
2020. The resulting equity value from the GPC method was allocated to common stock using the option pricing method, and a discount
for lack of marketability was applied. Based on the above methodology and weightings, the Company derived a valuation conclusion
of $2.20 and $2.30 per common share as of December 31, 2018 and September 30, 2018, respectively. The fair
value the Company’s common stock is used as an input into the fair value determination of the warrants, stock option or
other equity awards that the Company has issued or are outstanding liabilities at the reporting date.</t>
  </si>
  <si>
    <t>Fair Value of Financial Instruments</t>
  </si>
  <si>
    <t xml:space="preserve">Fair Value of Financial Instruments The Company’s accounting for fair
value measurements of assets and liabilities that are recognized or disclosed at fair value in the condensed consolidated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December 31, 2018 and September
30, 2018, the fair values of cash, other assets, accounts payable, accrued expenses and the unsecured loans approximated their
carrying values because of the short-term nature of these assets or liabilities. The estimated fair value of the convertible promissory
notes of the Company was based on amortized cost which was deemed to approximate fair value. The fair value of the warrant liability
and the premium conversion derivatives associated with the convertible promissory notes of the Company were based on both the estimated
fair value of our common stock of $2.20 and $2.30 as of December 31, 2018 and September 30, 2018, respectively, and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three months ended December 31, 2018 and 2017. The fair value of financial instruments measured on a recurring
basis is as follows:
As of December 31, 2018
Description Total Level 1 Level 2 Level 3
Liabilities:
Warrant liability $ 823,844 $ — $ — $ 823,844
Premium conversion derivatives 314,660 — — 314,660
Total liabilities at fair value $ 1,138,504 $ — $ — $ 1,138,504
As of September 30, 2018
Description Total Level 1 Level 2 Level 3
Liabilities:
Warrant liability $ 817,155 $ — $ — $ 817,155
Premium conversion derivatives 308,395 — — 308,395
Total liabilities at fair value $ 1,125,550 $ — $ — $ 1,125,550 The following table provides a roll-forward
of the warrant liability and premium debt conversion derivatives measured at fair value on a recurring basis using unobservable
level 3 inputs for the three month periods ended December 31, 2018 and 2017:
2018 2017
Warrant liability
Balance as of beginning of period – September 30 $ 817,155 $ 774,172
Value assigned to warrants in connection with convertible promissory notes — 336,571
Change in fair value of warrant liability 6,689 270,722
Balance as of end of period – December 31 $ 823,844 $ 1,381,465
2018 2017
Premium debt conversion derivatives
Balance as of beginning of period – September 30 $ 308,395 $ 441,823
Value assigned to the underlying derivatives in connection with convertible promissory notes — 128,525
Change in fair value of premium debt conversion derivatives 6,265 (108,174 )
Balance as of end of period – December 31 $ 314,660 $ 462,174 </t>
  </si>
  <si>
    <t>Intellectual Property</t>
  </si>
  <si>
    <t>Intellectual
Property The Company
has entered into two licensing agreements with major research institutions, which allows for access to certain patented technology
and know-how. Payments under those agreements are capitalized and amortized to general and administrative expense over the expected
useful life of the acquired technology.</t>
  </si>
  <si>
    <t>Impairment of Long-Lived Assets</t>
  </si>
  <si>
    <t>Impairment
of Long-Lived Assets The Company
evaluates its long-lived assets, which consists entirely of licensed intellectual property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December 31, 2018, the Company has not impaired any long-lived
assets.</t>
  </si>
  <si>
    <t>Debt Issuance Costs</t>
  </si>
  <si>
    <t>Debt
Issuance Costs Debt issuance
costs are recorded as a reduction of the convertible promissory notes when applicable. Amortization of debt issuance costs is
calculated using the straight-line method over the term of the convertible promissory notes, which approximates the effective
interest method, and is recorded in interest expense in the accompanying condensed consolidated statements of operations.</t>
  </si>
  <si>
    <t>Research and Development Costs</t>
  </si>
  <si>
    <t>Research
and Development Costs Research
and development costs are charged to expense as incurred. Research and development expenses may includ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t>
  </si>
  <si>
    <t>Warrant Liability</t>
  </si>
  <si>
    <t>Warrant
Liability The Company
issued warrants to purchase equity securities in connection with the issuance or amendment of the convertible promissory notes.
The Company accounts for these warrants as a liability at fair value when the number of shares is not fixed and determinable in
cases where warrant pricing protections in future equity financings are not available to other common stockholders. Additionally,
issuance costs associated with the warrant liability are expensed as incurred and reflected as interest expense in the accompanying
condensed consolidated statements of operations. The Company adjusts the liability for changes in fair value until the earlier
of the exercise or expiration of the warrants for any period when pricing protections in future equity financings remain in place,
or until such time, if any, as the number of shares to be exercised becomes fixed, at which point the warrants will be classified
in stockholders’ (deficit) equity provided that there are sufficient authorized and unissued shares of common stock to settle
the warrants and redeem any other contracts that may require settlement in shares of common stock. Any future change in fair value
of the warrant liability, when outstanding, is recognized in the condensed consolidated statements of operations.</t>
  </si>
  <si>
    <t>Premium Debt Conversion Derivatives</t>
  </si>
  <si>
    <t>Premium
Debt Conversion Derivatives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separated embedded derivative is accounted for separately on a fair market value basis. The Company
records the fair value changes of a separated embedded derivative at each reporting period in the condensed consolidated statements
of operations. The Company determined that the redemption features under the convertible promissory notes qualified as embedded
derivatives and were separated from their debt hosts.</t>
  </si>
  <si>
    <t xml:space="preserve"> 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t>
  </si>
  <si>
    <t>Net Loss Per Share</t>
  </si>
  <si>
    <t xml:space="preserve">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promissory notes, warrants, and stock options while outstanding are considered common stock equivalents
for this purpose. Diluted earnings is computed utilizing the treasury method for the warrants and stock options. Diluted earnings
with respect to the convertible promissory notes utilizing the if-converted method was not applicable during the three month periods
ended December 31, 2018 and 2017 as no conditions required for conversion had occurred during these periods. No incremental common
stock equivalents were included in calculating diluted loss per share because such inclusion would be anti-dilutive given the
net loss reported for the three month periods ended December 31, 2018 and 2017. The following
potential common shares were not considered in the computation of diluted net loss per share as their effect would have been anti-dilutive
for the three month periods ended December 31, 2018 and 2017:
2018 2017
Warrants 3,257,572 (1) 189,750 (1)
Stock options 543,216 365,716
(1) There
are additional potential warrants to be included which will be known, if and when a qualified financing event greater than
$3 million or a change of control transaction occurs in the future. </t>
  </si>
  <si>
    <t>Recent Accounting Pronouncements</t>
  </si>
  <si>
    <t>Recent
Accounting Pronouncements In July
2017, the FASB issued ASU No. 2017-11, Earnings Per Share, Distinguishing Liabilities from Equity and Derivatives and Hedging In June
2018, the FASB issued ASU 2018-07, Compensation - Stock Compensation (Topic 718): Improvements to Nonemployee Share-Based
Payment Accounting , Revenue from
Contracts with Customers . In August
2018, the FASB issued ASU 2018-13, Fair Value Measurement (Topic 820): Disclosure Framework - Changes to the Disclosure
Requirements for Fair Value Measurement (ASU 2018-13).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currently evaluating the impact of the new guidance on its financial statements.</t>
  </si>
  <si>
    <t>Summary of Significant Accounting Policies (Tables)</t>
  </si>
  <si>
    <t>Schedule of fair value of financial instruments measured on a recurring basis</t>
  </si>
  <si>
    <t xml:space="preserve"> As of December 31, 2018
Description Total Level 1 Level 2 Level 3
Liabilities:
Warrant liability $ 823,844 $ — $ — $ 823,844
Premium conversion derivatives 314,660 — — 314,660
Total liabilities at fair value $ 1,138,504 $ — $ — $ 1,138,504
As of September 30, 2018
Description Total Level 1 Level 2 Level 3
Liabilities:
Warrant liability $ 817,155 $ — $ — $ 817,155
Premium conversion derivatives 308,395 — — 308,395
Total liabilities at fair value $ 1,125,550 $ — $ — $ 1,125,550 </t>
  </si>
  <si>
    <t>Schedule of warrant liability and premium debt conversion derivatives measured at fair value on a recurring basis</t>
  </si>
  <si>
    <t xml:space="preserve"> 2018 2017
Warrant liability
Balance as of beginning of period – September 30 $ 817,155 $ 774,172
Value assigned to warrants in connection with convertible promissory notes — 336,571
Change in fair value of warrant liability 6,689 270,722
Balance as of end of period – December 31 $ 823,844 $ 1,381,465
2018 2017
Premium debt conversion derivatives
Balance as of beginning of period – September 30 $ 308,395 $ 441,823
Value assigned to the underlying derivatives in connection with convertible promissory notes — 128,525
Change in fair value of premium debt conversion derivatives 6,265 (108,174 )
Balance as of end of period – December 31 $ 314,660 $ 462,174 </t>
  </si>
  <si>
    <t>Schedule of computation of diluted net loss per share</t>
  </si>
  <si>
    <t xml:space="preserve"> 2018 2017
Warrants 3,257,572 (1) 189,750 (1)
Stock options 543,216 365,716
(1) There
are additional potential warrants to be included which will be known, if and when a qualified financing event greater than
$3 million or a change of control transaction occurs in the future. </t>
  </si>
  <si>
    <t>Intangibles (Tables)</t>
  </si>
  <si>
    <t>Schedule of intangible assets</t>
  </si>
  <si>
    <t xml:space="preserve">Useful
Life
Net
Intangibles, September 30, 2018 12-13
Years $ 200,081
Less:
amortization (5,311 )
Net
Intangibles, December 31, 2018 $ 194,770 </t>
  </si>
  <si>
    <t>Accrued Expenses (Tables)</t>
  </si>
  <si>
    <t>Schedule of accrued expenses</t>
  </si>
  <si>
    <t xml:space="preserve">December
31, 2018 September
30, 2018
License
fees $ 65,000 $ 65,000
Legal
services 848,708 833,470
Accrued
issuance costs 229,201 204,000
Accrued
payroll 316,350 276,639
Advances 40,000 —
Other
241,634 211,913
$ 1,740,893 $ 1,591,022 </t>
  </si>
  <si>
    <t>Convertible Promissory Notes and Warrant Agreements (Tables)</t>
  </si>
  <si>
    <t>Schedule of convertible promissory notes and warrant agreements</t>
  </si>
  <si>
    <t xml:space="preserve">As of December 31, As of
2017 convertible promissory notes, net of discounts $ 1,540,000 $ 1,306,776
Accrued interest 117,828 87,028
$ 1,657,828 $ 1,393,804 </t>
  </si>
  <si>
    <t>Stock-Based Compensation (Tables)</t>
  </si>
  <si>
    <t>Stock options [Member]</t>
  </si>
  <si>
    <t>Offsetting Assets [Line Items]</t>
  </si>
  <si>
    <t>Schedule of weighted-average assumptions used Black-Scholes option-pricing model</t>
  </si>
  <si>
    <t>2018
Expected stock price volatility 49.8 %
Expected life of options (years) 5.8
Expected dividend yield 0 %
Risk free interest rate 2.8 %</t>
  </si>
  <si>
    <t>Stock- option liability [Member]</t>
  </si>
  <si>
    <t>2018
Expected
stock price volatility 49.8 %
Expected
life of options (years) 5
Expected
dividend yield 0 %
Risk
free interest rate 2.5 %</t>
  </si>
  <si>
    <t>Stockholders' Deficit (Tables)</t>
  </si>
  <si>
    <t>Summary of warrant activity</t>
  </si>
  <si>
    <t xml:space="preserve"> Exercise Weighted Average
Warrants Per Exercise
Outstanding and exercisable at September 30, 2018 2,927,572 $ 1.80
- 3.00 $ 1.98
Issued 330,000 $ 3.00 $ 3.00
Exercised — $ — $ —
Forfeited — $ — $ —
Outstanding and exercisable at December 31, 2018 3,257,572 $ 1.80
- $3.00 $ 2.09 </t>
  </si>
  <si>
    <t>Going Concern (Details) - USD ($)</t>
  </si>
  <si>
    <t>Going Concern (Textual)</t>
  </si>
  <si>
    <t>Unsecured loan</t>
  </si>
  <si>
    <t>Short-term promissory note</t>
  </si>
  <si>
    <t>Convertible promissory note financing</t>
  </si>
  <si>
    <t>Second convertible promissory note financing</t>
  </si>
  <si>
    <t>Convertible promissory note, subscription</t>
  </si>
  <si>
    <t>Convertible promissory note, subscription one</t>
  </si>
  <si>
    <t>Gross proceeds were raised out</t>
  </si>
  <si>
    <t>Maximum subscription amount</t>
  </si>
  <si>
    <t>Summary of Significant Accounting Policies (Details) - USD ($)</t>
  </si>
  <si>
    <t>Liabilities:</t>
  </si>
  <si>
    <t>Total liabilities at fair value</t>
  </si>
  <si>
    <t>Level 1 [Member]</t>
  </si>
  <si>
    <t>Level 2 [Member]</t>
  </si>
  <si>
    <t>Level 3 [Member]</t>
  </si>
  <si>
    <t>Summary of Significant Accounting Policies (Details 1) - Warrant liability [Member] - USD ($)</t>
  </si>
  <si>
    <t>Schedule of warrant liability [Abstract]</t>
  </si>
  <si>
    <t>Balance as of beginning of period</t>
  </si>
  <si>
    <t>Value assigned to warrants in connection with convertible promissory and short-term notes</t>
  </si>
  <si>
    <t>Change in fair value of warrant liability</t>
  </si>
  <si>
    <t>Balance as of end of period</t>
  </si>
  <si>
    <t>Summary of Significant Accounting Policies (Details 2) - Premium debt conversion derivatives [Member] - USD ($)</t>
  </si>
  <si>
    <t>Schedule of Premium debt conversion derivative [Abstract]</t>
  </si>
  <si>
    <t>Value assigned to the underlying derivatives in connection with convertible promissory notes</t>
  </si>
  <si>
    <t>Change in fair value of premium debt conversion derivatives</t>
  </si>
  <si>
    <t>Summary of Significant Accounting Policies (Details 3) - shares</t>
  </si>
  <si>
    <t>Antidilutive Securities Excluded from Computation of Earnings Per Share [Line Items]</t>
  </si>
  <si>
    <t>Anti-dilutive computation of diluted net loss per share</t>
  </si>
  <si>
    <t>Warrants [Member]</t>
  </si>
  <si>
    <t>[1]</t>
  </si>
  <si>
    <t>There are additional potential warrants to be included which will be known, if and when a qualified financing event greater than $3 million or a change of control transaction occurs in the future.</t>
  </si>
  <si>
    <t>Summary of Significant Accounting Policies (Details Textual)</t>
  </si>
  <si>
    <t>Dec. 31, 2018USD ($)Agreements$ / shares</t>
  </si>
  <si>
    <t>Sep. 30, 2018$ / shares</t>
  </si>
  <si>
    <t>Summary of Significant Accounting Policies (Textual)</t>
  </si>
  <si>
    <t>Estimated fair value of our common stock | $ / shares</t>
  </si>
  <si>
    <t>Additional qualified financing amount triggering future warrant issuance</t>
  </si>
  <si>
    <t>Number of licensing agreements | Agreements</t>
  </si>
  <si>
    <t>Federally insured amounts</t>
  </si>
  <si>
    <t>Intangibles (Details)</t>
  </si>
  <si>
    <t>Dec. 31, 2018USD ($)</t>
  </si>
  <si>
    <t>Schedule of Intangible Assets [Abstract]</t>
  </si>
  <si>
    <t>Net Intangibles, Beginning Balance</t>
  </si>
  <si>
    <t>Less: amortization</t>
  </si>
  <si>
    <t>Net Intangibles, Ending Balance</t>
  </si>
  <si>
    <t>Minimum [Member]</t>
  </si>
  <si>
    <t>Net Intangibles, Useful Life</t>
  </si>
  <si>
    <t>12 years</t>
  </si>
  <si>
    <t>Maximum [Member]</t>
  </si>
  <si>
    <t>13 years</t>
  </si>
  <si>
    <t>Intangibles (Details Textual) - USD ($)</t>
  </si>
  <si>
    <t>Intangibles (Textual)</t>
  </si>
  <si>
    <t>Amortization expense</t>
  </si>
  <si>
    <t>Accrued Expenses (Details) - USD ($)</t>
  </si>
  <si>
    <t>License fees</t>
  </si>
  <si>
    <t>Legal services</t>
  </si>
  <si>
    <t>Accrued issuance costs</t>
  </si>
  <si>
    <t>Accrued payroll</t>
  </si>
  <si>
    <t>Advances</t>
  </si>
  <si>
    <t>Other</t>
  </si>
  <si>
    <t>Total accrued expenses</t>
  </si>
  <si>
    <t>Short-Term Promissory Notes and Unsecured Loan (Details Textual) - USD ($)</t>
  </si>
  <si>
    <t>Mar. 20, 2018</t>
  </si>
  <si>
    <t>Nov. 30, 2018</t>
  </si>
  <si>
    <t>Jul. 02, 2018</t>
  </si>
  <si>
    <t>May 17, 2018</t>
  </si>
  <si>
    <t>Aug. 31, 2017</t>
  </si>
  <si>
    <t>Short-Term Promissory Notes and Unsecured Loan (Textual)</t>
  </si>
  <si>
    <t>Short-term unsecured loan</t>
  </si>
  <si>
    <t>Amortization charged to interest expense related to issuance costs</t>
  </si>
  <si>
    <t>November 2017 amendment [Member]</t>
  </si>
  <si>
    <t>Loss on short-term notes extinguishment</t>
  </si>
  <si>
    <t>Issuance of additional warrants in connection with short term notes</t>
  </si>
  <si>
    <t>Equity warrants and issuance costs</t>
  </si>
  <si>
    <t>Short-Term Promissory Notes [Member]</t>
  </si>
  <si>
    <t>Aggregate gross proceeds of short-term unsecured promissory notes</t>
  </si>
  <si>
    <t>Short-term debt, description</t>
  </si>
  <si>
    <t>(i) convert the outstanding principal and accrued and unpaid interest (the “Outstanding Balance”) under the Short-Term Notes into shares of the Company’s common stock based on the Outstanding Balance divided by $1.80 per share (the “Short-Term Note Conversion Shares”); (ii) cancel and extinguish the Short-Term Notes; and (iii) amend and restate the Replacement Warrants and Additional Warrants, as described more fully below, to make them immediately exercisable upon the conversion, at a per share exercise price equal to $1.80 per share. As consideration for the early conversion of the Short-Term Notes, the Company issued each subscriber a new warrant (the “Short-Term Note Payment Warrants”), exercisable for up to the number of shares of common stock equal to the number of Short-Term Note Conversion Shares received by such subscriber; at a per share exercise price of $1.80 per share. The Short-Term Note Payment Warrants became exercisable commencing on July 2, 2018, and expire on November 21, 2021.</t>
  </si>
  <si>
    <t>Unsecured Loan [Member]</t>
  </si>
  <si>
    <t>Short-term unsecured promissory notes maturity date</t>
  </si>
  <si>
    <t>Mar. 20,
		2019</t>
  </si>
  <si>
    <t>May 17,
		2019</t>
  </si>
  <si>
    <t>Gross proceeds from unsecured loan</t>
  </si>
  <si>
    <t>Gross proceeds upon equity qualified financing</t>
  </si>
  <si>
    <t>Unsecured Loan [Member] | Two promissory notes [Member]</t>
  </si>
  <si>
    <t>Amount of stockholder owning</t>
  </si>
  <si>
    <t>Stockholder ownership percentage</t>
  </si>
  <si>
    <t>5.00%</t>
  </si>
  <si>
    <t>Unsecured Loan [Member] | One promissory note [Member]</t>
  </si>
  <si>
    <t>Dec. 12,
		2019</t>
  </si>
  <si>
    <t>Convertible Promissory Notes and Warrant Agreements (Details) - USD ($)</t>
  </si>
  <si>
    <t>Short-term Debt [Line Items]</t>
  </si>
  <si>
    <t>Accrued interest</t>
  </si>
  <si>
    <t>Convertible promissory notes, net</t>
  </si>
  <si>
    <t>2017 convertible promissory notes, net of discounts [Member]</t>
  </si>
  <si>
    <t>Convertible Promissory Notes and Warrant Agreements (Details Textual) - USD ($)</t>
  </si>
  <si>
    <t>1 Months Ended</t>
  </si>
  <si>
    <t>12 Months Ended</t>
  </si>
  <si>
    <t>May 31, 2018</t>
  </si>
  <si>
    <t>Nov. 30, 2017</t>
  </si>
  <si>
    <t>Jun. 30, 2017</t>
  </si>
  <si>
    <t>Convertible Promissory Notes and Warrant Agreements (Textual)</t>
  </si>
  <si>
    <t>Loss on convertible notes extinguishment</t>
  </si>
  <si>
    <t>Conversion derivative related to convertible promissory notes</t>
  </si>
  <si>
    <t>New Warrants [Member]</t>
  </si>
  <si>
    <t>Fair value of warrants risk-free interest rate</t>
  </si>
  <si>
    <t>2.52%</t>
  </si>
  <si>
    <t>2.94%</t>
  </si>
  <si>
    <t>Fair value assumption expected volatility rate</t>
  </si>
  <si>
    <t>50.00%</t>
  </si>
  <si>
    <t>Fair value assumption expected term</t>
  </si>
  <si>
    <t>5 years 3 months</t>
  </si>
  <si>
    <t>5 years 2 months 16 days</t>
  </si>
  <si>
    <t>Fair value assumption expected dividend rate</t>
  </si>
  <si>
    <t>0.00%</t>
  </si>
  <si>
    <t>Convertible promissory note proceeds assigned to warrants</t>
  </si>
  <si>
    <t>Fair value changes of warrant liability</t>
  </si>
  <si>
    <t>Private placement agent [Member]</t>
  </si>
  <si>
    <t>Cost of issuance</t>
  </si>
  <si>
    <t>2017 Convertible Note amendment [Member]</t>
  </si>
  <si>
    <t>Convertible notes bear interest at fixed rate</t>
  </si>
  <si>
    <t>Maturity date, description</t>
  </si>
  <si>
    <t>Maturity date was moved up to December 2018 from October 2022</t>
  </si>
  <si>
    <t>Amortization of discount to convertible notes</t>
  </si>
  <si>
    <t>Description of convertible notes issuance costs</t>
  </si>
  <si>
    <t>Prior to the December 2017 amendment, if the Company had raised more than $3,000,000 in an equity financing before October 4, 2022, the outstanding principal and accrued and unpaid interest on the 2017 Convertible Notes would have automatically converted into the securities issued by the Company in such financing based on the greater number of such securities resulting from either (i) the outstanding principal and accrued interest on the 2017 Convertible Notes divided by $2.25 or (ii) the outstanding principal and accrued interest on the 2017 Convertible Notes multiplied by 1.25, divided by the price paid per security in such financing. The New Warrants would have also become exercisable in conjunction with the 2017 Convertible Notes Qualified Financing.</t>
  </si>
  <si>
    <t>Percentage of common stock purchase warrants</t>
  </si>
  <si>
    <t>80.00%</t>
  </si>
  <si>
    <t>Fair value change of the amended convertible notes carrying value at time of the amendment resulting in note discount</t>
  </si>
  <si>
    <t>2016 Convertible Promissory Notes [Member]</t>
  </si>
  <si>
    <t>Warrants exercisable date of issuance and expire</t>
  </si>
  <si>
    <t>Nov. 21,
		2021</t>
  </si>
  <si>
    <t>Conversion agreements, description</t>
  </si>
  <si>
    <t>(i) convert the Outstanding Balance under the Convertible Notes into shares of the Company's common stock based on the Outstanding Balance divided by $1.80 per share (the "2016 Note Conversion Shares"); (ii) cancel and extinguish the Convertible Notes; and (iii) amend and restate the Warrants to make them immediately exercisable upon the conversion, at a per share exercise price equal to $1.80 per share. As consideration for the early conversion of the Convertible Notes, the Company issued each subscriber an additional new warrant (the "2016 Note Payment Warrants"), exercisable for up to the number of shares of common stock equal to the number of 2016 Note Conversion Shares received by such subscriber; at a per share exercise price of $1.80 per share.</t>
  </si>
  <si>
    <t>Outstanding principal</t>
  </si>
  <si>
    <t>Interest on principal amount</t>
  </si>
  <si>
    <t>Interest related to amortization of discounts related to bifurcation of premium derivative liability, separation of warrants, revaluation discounts and issuance costs amount</t>
  </si>
  <si>
    <t>Fair value changes related to underlying premium conversion derivative and warrant liability amounted to benefit</t>
  </si>
  <si>
    <t>Fair value changes related to underlying premium conversion derivative and warrant liability amounted to expense</t>
  </si>
  <si>
    <t>2016 Convertible Promissory Notes [Member] | November 2017 amendment [Member]</t>
  </si>
  <si>
    <t>Discount to debt with gain on convertible note extinguishments</t>
  </si>
  <si>
    <t>2017 Convertible Notes [Member]</t>
  </si>
  <si>
    <t>8.00%</t>
  </si>
  <si>
    <t>Principal amount</t>
  </si>
  <si>
    <t>Extend the maturity date from December 31, 2018 to June 30, 2019.</t>
  </si>
  <si>
    <t>Gross proceeds of equity qualified financing</t>
  </si>
  <si>
    <t>Description of outstanding principal and accrued interest</t>
  </si>
  <si>
    <t>If the Company consummates an equity round of financing resulting in more than $3 million in gross proceeds before June 30, 2019 (the "2017 Convertible Notes Qualified Financing"), the outstanding principal and accrued and unpaid interest on the 2017 Convertible Notes shall automatically convert into the securities issued by the Company in the 2017 Convertible Notes Qualified Financing equal to the outstanding principal and accrued interest on the 2017 Convertible Notes divided by 80% of the price per share of the securities issued by the Company in the 2017 Convertible Notes Qualified Financing.</t>
  </si>
  <si>
    <t>2017 Convertible Notes [Member] | New Warrants [Member]</t>
  </si>
  <si>
    <t>2017 Convertible Notes [Member] | Private placement agent [Member]</t>
  </si>
  <si>
    <t>Fair value changes on premium debt conversion derivative</t>
  </si>
  <si>
    <t>Defined Contribution Plan (Details) - USD ($)</t>
  </si>
  <si>
    <t>Mar. 01, 2018</t>
  </si>
  <si>
    <t>Defined Contribution Plan (Textual)</t>
  </si>
  <si>
    <t>Employees defer compensation, percentage</t>
  </si>
  <si>
    <t>100.00%</t>
  </si>
  <si>
    <t>Employee deferrals contributions, description</t>
  </si>
  <si>
    <t>The Company began matching in the fourth quarter of 2017 on deferrals at 100% of deferrals up to 3% of one's contributions and 50% on deferrals over 3%, but not exceeding 5% of one's contributions up through the Restatement.</t>
  </si>
  <si>
    <t>Employee contributions, vesting percentage</t>
  </si>
  <si>
    <t>Employee deferrals, vesting term</t>
  </si>
  <si>
    <t>6 years</t>
  </si>
  <si>
    <t>Contributions cost</t>
  </si>
  <si>
    <t>Stock-Based Compensation (Details)</t>
  </si>
  <si>
    <t>Expected stock price volatility</t>
  </si>
  <si>
    <t>49.80%</t>
  </si>
  <si>
    <t>Expected life of options (years)</t>
  </si>
  <si>
    <t>4 years 7 months 13 days</t>
  </si>
  <si>
    <t>Expected dividend yield</t>
  </si>
  <si>
    <t>Risk free interest rate</t>
  </si>
  <si>
    <t>2.85%</t>
  </si>
  <si>
    <t>5 years 9 months 18 days</t>
  </si>
  <si>
    <t>2.80%</t>
  </si>
  <si>
    <t>5 years</t>
  </si>
  <si>
    <t>2.50%</t>
  </si>
  <si>
    <t>Stock-Based Compensation (Details Textual) - USD ($)</t>
  </si>
  <si>
    <t>Feb. 28, 2018</t>
  </si>
  <si>
    <t>Stock-Based Compensation (Textual)</t>
  </si>
  <si>
    <t>Stock-based services expense related to stock-based awards amount</t>
  </si>
  <si>
    <t>Unrecognized stock-based compensation</t>
  </si>
  <si>
    <t>Unrecognized share-based expense is expected to be recognized over a weighted average period</t>
  </si>
  <si>
    <t>2 years 10 months 25 days</t>
  </si>
  <si>
    <t>General and administrative costs [Member]</t>
  </si>
  <si>
    <t>Other Stock-Based Awards [Member]</t>
  </si>
  <si>
    <t>Reserved shares of common stock for issuance</t>
  </si>
  <si>
    <t>Fair value of common stock price per share</t>
  </si>
  <si>
    <t>Monthly compensation amount</t>
  </si>
  <si>
    <t>Vested shares</t>
  </si>
  <si>
    <t>Vesting per share</t>
  </si>
  <si>
    <t>Total accrued liability</t>
  </si>
  <si>
    <t>Other Stock-Based Awards [Member] | Maximum [Member]</t>
  </si>
  <si>
    <t>Other Stock-Based Awards [Member] | Minimum [Member]</t>
  </si>
  <si>
    <t>Stock Options [Member]</t>
  </si>
  <si>
    <t>Number of granted stock options</t>
  </si>
  <si>
    <t>Vesting term, description</t>
  </si>
  <si>
    <t>Vesting commences on January 1, 2019 over a 36 month period.</t>
  </si>
  <si>
    <t>Grant date fair value of options price per share</t>
  </si>
  <si>
    <t>Stock Options [Member] | 2016 and 2017 Plans [Member]</t>
  </si>
  <si>
    <t>Income Taxes (Details)</t>
  </si>
  <si>
    <t>Income Taxes (Textual)</t>
  </si>
  <si>
    <t>Effective tax rate</t>
  </si>
  <si>
    <t>Stockholders' Deficit (Details) - Warrant [Member]</t>
  </si>
  <si>
    <t>Dec. 31, 2018$ / sharesshares</t>
  </si>
  <si>
    <t>Share-based Compensation, Shares Authorized under Stock Option Plans, Exercise Price Range [Line Items]</t>
  </si>
  <si>
    <t>Warrants, Outstanding and exercisable Beginning | shares</t>
  </si>
  <si>
    <t>Warrants, Issued | shares</t>
  </si>
  <si>
    <t>Warrants, Exercised | shares</t>
  </si>
  <si>
    <t>Warrants, Forfeited | shares</t>
  </si>
  <si>
    <t>Warrants, Outstanding and exercisable Ending | shares</t>
  </si>
  <si>
    <t>Exercise Price Per Warrant, Issued</t>
  </si>
  <si>
    <t>Exercise Price Per Warrant, Exercised</t>
  </si>
  <si>
    <t>Exercise Price Per Warrant, Forfeited</t>
  </si>
  <si>
    <t>Weighted Average Exercise Price, Outstanding and exercisable Beginning</t>
  </si>
  <si>
    <t>Weighted Average Exercise Price, Issued</t>
  </si>
  <si>
    <t>Weighted Average Exercise Price, Exercised</t>
  </si>
  <si>
    <t>Weighted Average Exercise Price, Forfeited</t>
  </si>
  <si>
    <t>Weighted Average Exercise Price, Outstanding and exercisable Ending</t>
  </si>
  <si>
    <t>Exercise Price Per Warrant, Outstanding and exercisable Beginning</t>
  </si>
  <si>
    <t>Exercise Price Per Warrant, Outstanding and exercisable Ending</t>
  </si>
  <si>
    <t>Stockholders' Deficit (Details Textual) - USD ($)</t>
  </si>
  <si>
    <t>Dec. 12, 2018</t>
  </si>
  <si>
    <t>Dec. 28, 2018</t>
  </si>
  <si>
    <t>Aug. 03, 2018</t>
  </si>
  <si>
    <t>Stockholders' Deficit (Textual)</t>
  </si>
  <si>
    <t>Maximum Shares Issuable</t>
  </si>
  <si>
    <t>Deducting offering expenses</t>
  </si>
  <si>
    <t>Offering price, per share</t>
  </si>
  <si>
    <t>Warrant issued</t>
  </si>
  <si>
    <t>Exercise price, per share</t>
  </si>
  <si>
    <t>Liability</t>
  </si>
  <si>
    <t>Legal costs</t>
  </si>
  <si>
    <t>Brokerage commission</t>
  </si>
  <si>
    <t>Paulson [Member]</t>
  </si>
  <si>
    <t>Cash commission, percentage</t>
  </si>
  <si>
    <t>12.00%</t>
  </si>
  <si>
    <t>Warrant [Member]</t>
  </si>
  <si>
    <t>Warrants exercisable, term</t>
  </si>
  <si>
    <t>Common Stock [Member]</t>
  </si>
  <si>
    <t>Maximum offering, units</t>
  </si>
  <si>
    <t>2018 Private Placement [Member]</t>
  </si>
  <si>
    <t>Purchase agreement, description</t>
  </si>
  <si>
    <t>(i) 1 share (each, a “Share”) of common stock and (ii) a warrant to purchase 1 share of common stock at an initial exercise price of $3.00 per share (the “2018 Warrants”).</t>
  </si>
  <si>
    <t>10.00%</t>
  </si>
  <si>
    <t>Common stock purchase price, per share</t>
  </si>
  <si>
    <t>Warrants are committed to be issued</t>
  </si>
  <si>
    <t>Warrant exercise price</t>
  </si>
  <si>
    <t>2019 Private Placement [Member]</t>
  </si>
  <si>
    <t>Gross proceeds from private placement</t>
  </si>
  <si>
    <t>2.53%</t>
  </si>
  <si>
    <t>Maximum potential gross proceeds from financing</t>
  </si>
  <si>
    <t>Broker warrants issuable</t>
  </si>
  <si>
    <t>Subsequent Events (Details) - Subsequent Event [Member]</t>
  </si>
  <si>
    <t>Feb. 12, 2019USD ($)</t>
  </si>
  <si>
    <t>Subsequent Events (Textual)</t>
  </si>
  <si>
    <t>Cash commission, description</t>
  </si>
  <si>
    <t>The Company agreed to pay the brokers a cash commission equal to 10% of the gross proceeds from the sale of the Units sold to investors by such brokers. In addition to the brokers’ commission, the Company agreed to issue 5-year warrants to the brokers to purchase an amount of Common Stock equal to 10% of the total amount of shares sold by such brokers in the 2018 Private Placement, at an exercise price of $3.45 per share.     Notwithstanding the Company’s agreement to pay to brokers the 10% cash commission and issue warrants for 10% of the shares sold in the 2018 Private Placement, the HRA Amendments modified the broker commission arrangements with respect to HRA. HRA was the only broker in the 2018 Private Placement. Pursuant to the Company’s engagement letter with HRA Capital (acting through the registered broker-dealer, Corinthian Partners, LLC), as amended in February 2019 by the HRA Amendments, the Company agreed to pay HRA a cash fee equal to 8% of the gross proceeds received by the Company from Prospects in the 2018 Private Placement and to issue warrants exercisable to purchase shares of Common Stock (or common stock equivalents) in an amount equal to 8% of the shares of Common Stock purchased by Prospects in the 2018 Private Placement.</t>
  </si>
  <si>
    <t>Gross proceeds from issuance of units</t>
  </si>
  <si>
    <t>HRA capital description</t>
  </si>
  <si>
    <t>The Company amended its engagement letter with HRA Capital (“HRA”), acting through its affiliate, Corinthian Partners, LLC, each of which are affiliates of one of the Company’s greater than 5% stockholders. Pursuant to the original agreement (prior to the amendment), the Company agreed to pay HRA 10% of the gross proceeds (the “HRA Fee”) received by the Company in subsequent private placement transactions from investors with whom HRA or Corinthian Partners, LLC had material contact with for purposes of the engagement letter (the “Prospects”), provided such compensation would only be paid in connection with private placement transactions that closed within 12 months of the expiration of the engagement letter (the “Tail Period”). The Company agreed to issue to HRA warrants to purchase shares of Common Stock (or common stock equivalents) in an amount equal to 10% of the shares purchased by Prospects during the Tail Period (“HRA Warrants”).     In February 2019, the Company and HRA agreed (i) to extend the Tail Period until June 30, 2019, (ii) to modify the HRA Fee so that HRA is entitled to receive a cash fee equal to 8% of the gross proceeds received by the Company from Prospects in all subsequent private placement transactions and (iii) to modify the HRA Warrants so that they are exercisable to purchase shares of Common Stock (or common stock equivalents) in an amount equal to 8% of the shares of Common Stock purchased by Prospects in subsequent private placements (collectively, the “HRA Amendments”). Upon issuance, the HRA Warrants will be immediately exercisable and expire five years from the closing of the related transac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01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10099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50576</v>
      </c>
      <c r="C3" s="7" t="n">
        <v>13260</v>
      </c>
    </row>
    <row r="4" spans="1:3">
      <c r="A4" s="4" t="s">
        <v>32</v>
      </c>
      <c r="B4" s="5" t="n">
        <v>32192</v>
      </c>
      <c r="C4" s="5" t="n">
        <v>5378</v>
      </c>
    </row>
    <row r="5" spans="1:3">
      <c r="A5" s="4" t="s">
        <v>33</v>
      </c>
      <c r="B5" s="5" t="n">
        <v>382768</v>
      </c>
      <c r="C5" s="5" t="n">
        <v>18638</v>
      </c>
    </row>
    <row r="6" spans="1:3">
      <c r="A6" s="4" t="s">
        <v>34</v>
      </c>
      <c r="B6" s="5" t="n">
        <v>194770</v>
      </c>
      <c r="C6" s="5" t="n">
        <v>200081</v>
      </c>
    </row>
    <row r="7" spans="1:3">
      <c r="A7" s="4" t="s">
        <v>35</v>
      </c>
      <c r="B7" s="5" t="n">
        <v>577538</v>
      </c>
      <c r="C7" s="5" t="n">
        <v>218719</v>
      </c>
    </row>
    <row r="8" spans="1:3">
      <c r="A8" s="3" t="s">
        <v>36</v>
      </c>
    </row>
    <row r="9" spans="1:3">
      <c r="A9" s="4" t="s">
        <v>37</v>
      </c>
      <c r="B9" s="5" t="n">
        <v>470345</v>
      </c>
      <c r="C9" s="5" t="n">
        <v>221235</v>
      </c>
    </row>
    <row r="10" spans="1:3">
      <c r="A10" s="4" t="s">
        <v>38</v>
      </c>
      <c r="B10" s="5" t="n">
        <v>1740893</v>
      </c>
      <c r="C10" s="5" t="n">
        <v>1591022</v>
      </c>
    </row>
    <row r="11" spans="1:3">
      <c r="A11" s="4" t="s">
        <v>39</v>
      </c>
      <c r="B11" s="5" t="n">
        <v>528000</v>
      </c>
      <c r="C11" s="5" t="n">
        <v>283000</v>
      </c>
    </row>
    <row r="12" spans="1:3">
      <c r="A12" s="4" t="s">
        <v>40</v>
      </c>
      <c r="B12" s="5" t="n">
        <v>1657828</v>
      </c>
      <c r="C12" s="5" t="n">
        <v>1393804</v>
      </c>
    </row>
    <row r="13" spans="1:3">
      <c r="A13" s="4" t="s">
        <v>41</v>
      </c>
      <c r="B13" s="5" t="n">
        <v>314660</v>
      </c>
      <c r="C13" s="5" t="n">
        <v>308395</v>
      </c>
    </row>
    <row r="14" spans="1:3">
      <c r="A14" s="4" t="s">
        <v>42</v>
      </c>
      <c r="B14" s="5" t="n">
        <v>4711726</v>
      </c>
      <c r="C14" s="5" t="n">
        <v>3797456</v>
      </c>
    </row>
    <row r="15" spans="1:3">
      <c r="A15" s="4" t="s">
        <v>43</v>
      </c>
      <c r="B15" s="5" t="n">
        <v>823844</v>
      </c>
      <c r="C15" s="5" t="n">
        <v>817155</v>
      </c>
    </row>
    <row r="16" spans="1:3">
      <c r="A16" s="4" t="s">
        <v>44</v>
      </c>
      <c r="B16" s="5" t="n">
        <v>5535570</v>
      </c>
      <c r="C16" s="5" t="n">
        <v>4614611</v>
      </c>
    </row>
    <row r="17" spans="1:3">
      <c r="A17" s="4" t="s">
        <v>45</v>
      </c>
      <c r="B17" s="4" t="s">
        <v>46</v>
      </c>
      <c r="C17" s="4" t="s">
        <v>46</v>
      </c>
    </row>
    <row r="18" spans="1:3">
      <c r="A18" s="3" t="s">
        <v>47</v>
      </c>
    </row>
    <row r="19" spans="1:3">
      <c r="A19" s="4" t="s">
        <v>48</v>
      </c>
      <c r="B19" s="4" t="s">
        <v>46</v>
      </c>
      <c r="C19" s="4" t="s">
        <v>46</v>
      </c>
    </row>
    <row r="20" spans="1:3">
      <c r="A20" s="4" t="s">
        <v>49</v>
      </c>
      <c r="B20" s="5" t="n">
        <v>10037</v>
      </c>
      <c r="C20" s="5" t="n">
        <v>9657</v>
      </c>
    </row>
    <row r="21" spans="1:3">
      <c r="A21" s="4" t="s">
        <v>50</v>
      </c>
      <c r="B21" s="5" t="n">
        <v>6842465</v>
      </c>
      <c r="C21" s="5" t="n">
        <v>6052161</v>
      </c>
    </row>
    <row r="22" spans="1:3">
      <c r="A22" s="4" t="s">
        <v>51</v>
      </c>
      <c r="B22" s="5" t="n">
        <v>-11810534</v>
      </c>
      <c r="C22" s="5" t="n">
        <v>-10457710</v>
      </c>
    </row>
    <row r="23" spans="1:3">
      <c r="A23" s="4" t="s">
        <v>52</v>
      </c>
      <c r="B23" s="5" t="n">
        <v>-4958032</v>
      </c>
      <c r="C23" s="5" t="n">
        <v>-4395892</v>
      </c>
    </row>
    <row r="24" spans="1:3">
      <c r="A24" s="4" t="s">
        <v>53</v>
      </c>
      <c r="B24" s="7" t="n">
        <v>577538</v>
      </c>
      <c r="C24" s="7" t="n">
        <v>218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1</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63</v>
      </c>
      <c r="B14" s="4" t="s">
        <v>193</v>
      </c>
    </row>
    <row r="15" spans="1:2">
      <c r="A15" s="4" t="s">
        <v>194</v>
      </c>
      <c r="B15" s="4" t="s">
        <v>195</v>
      </c>
    </row>
    <row r="16" spans="1:2">
      <c r="A16" s="4" t="s">
        <v>196</v>
      </c>
      <c r="B16"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1</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47</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50</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153</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row>
    <row r="4" spans="1:2">
      <c r="A4" s="3" t="s">
        <v>216</v>
      </c>
    </row>
    <row r="5" spans="1:2">
      <c r="A5" s="4" t="s">
        <v>217</v>
      </c>
      <c r="B5" s="4" t="s">
        <v>218</v>
      </c>
    </row>
    <row r="6" spans="1:2">
      <c r="A6" s="4" t="s">
        <v>219</v>
      </c>
    </row>
    <row r="7" spans="1:2">
      <c r="A7" s="3" t="s">
        <v>216</v>
      </c>
    </row>
    <row r="8" spans="1:2">
      <c r="A8" s="4" t="s">
        <v>217</v>
      </c>
      <c r="B8"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24</v>
      </c>
      <c r="B1" s="2" t="s">
        <v>1</v>
      </c>
    </row>
    <row r="2" spans="1:3">
      <c r="B2" s="2" t="s">
        <v>2</v>
      </c>
      <c r="C2" s="2" t="s">
        <v>29</v>
      </c>
    </row>
    <row r="3" spans="1:3">
      <c r="A3" s="3" t="s">
        <v>225</v>
      </c>
    </row>
    <row r="4" spans="1:3">
      <c r="A4" s="4" t="s">
        <v>51</v>
      </c>
      <c r="B4" s="7" t="n">
        <v>11810534</v>
      </c>
      <c r="C4" s="7" t="n">
        <v>10457710</v>
      </c>
    </row>
    <row r="5" spans="1:3">
      <c r="A5" s="4" t="s">
        <v>226</v>
      </c>
      <c r="B5" s="5" t="n">
        <v>528000</v>
      </c>
    </row>
    <row r="6" spans="1:3">
      <c r="A6" s="4" t="s">
        <v>227</v>
      </c>
      <c r="B6" s="5" t="n">
        <v>253000</v>
      </c>
    </row>
    <row r="7" spans="1:3">
      <c r="A7" s="4" t="s">
        <v>228</v>
      </c>
      <c r="B7" s="5" t="n">
        <v>1625120</v>
      </c>
    </row>
    <row r="8" spans="1:3">
      <c r="A8" s="4" t="s">
        <v>229</v>
      </c>
      <c r="B8" s="5" t="n">
        <v>1540000</v>
      </c>
    </row>
    <row r="9" spans="1:3">
      <c r="A9" s="4" t="s">
        <v>230</v>
      </c>
      <c r="B9" s="5" t="n">
        <v>2500000</v>
      </c>
    </row>
    <row r="10" spans="1:3">
      <c r="A10" s="4" t="s">
        <v>231</v>
      </c>
      <c r="B10" s="5" t="n">
        <v>2000000</v>
      </c>
    </row>
    <row r="11" spans="1:3">
      <c r="A11" s="4" t="s">
        <v>232</v>
      </c>
      <c r="B11" s="5" t="n">
        <v>1900000</v>
      </c>
    </row>
    <row r="12" spans="1:3">
      <c r="A12" s="4" t="s">
        <v>233</v>
      </c>
      <c r="B12" s="7" t="n">
        <v>118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4</v>
      </c>
      <c r="B1" s="2" t="s">
        <v>2</v>
      </c>
      <c r="C1" s="2" t="s">
        <v>29</v>
      </c>
    </row>
    <row r="2" spans="1:3">
      <c r="A2" s="3" t="s">
        <v>235</v>
      </c>
    </row>
    <row r="3" spans="1:3">
      <c r="A3" s="4" t="s">
        <v>43</v>
      </c>
      <c r="B3" s="7" t="n">
        <v>823844</v>
      </c>
      <c r="C3" s="7" t="n">
        <v>817155</v>
      </c>
    </row>
    <row r="4" spans="1:3">
      <c r="A4" s="4" t="s">
        <v>41</v>
      </c>
      <c r="B4" s="5" t="n">
        <v>314660</v>
      </c>
      <c r="C4" s="5" t="n">
        <v>308395</v>
      </c>
    </row>
    <row r="5" spans="1:3">
      <c r="A5" s="4" t="s">
        <v>236</v>
      </c>
      <c r="B5" s="5" t="n">
        <v>1138504</v>
      </c>
      <c r="C5" s="5" t="n">
        <v>1125550</v>
      </c>
    </row>
    <row r="6" spans="1:3">
      <c r="A6" s="4" t="s">
        <v>237</v>
      </c>
    </row>
    <row r="7" spans="1:3">
      <c r="A7" s="3" t="s">
        <v>235</v>
      </c>
    </row>
    <row r="8" spans="1:3">
      <c r="A8" s="4" t="s">
        <v>43</v>
      </c>
      <c r="B8" s="4" t="s">
        <v>46</v>
      </c>
      <c r="C8" s="4" t="s">
        <v>46</v>
      </c>
    </row>
    <row r="9" spans="1:3">
      <c r="A9" s="4" t="s">
        <v>41</v>
      </c>
      <c r="B9" s="4" t="s">
        <v>46</v>
      </c>
      <c r="C9" s="4" t="s">
        <v>46</v>
      </c>
    </row>
    <row r="10" spans="1:3">
      <c r="A10" s="4" t="s">
        <v>236</v>
      </c>
      <c r="B10" s="4" t="s">
        <v>46</v>
      </c>
      <c r="C10" s="4" t="s">
        <v>46</v>
      </c>
    </row>
    <row r="11" spans="1:3">
      <c r="A11" s="4" t="s">
        <v>238</v>
      </c>
    </row>
    <row r="12" spans="1:3">
      <c r="A12" s="3" t="s">
        <v>235</v>
      </c>
    </row>
    <row r="13" spans="1:3">
      <c r="A13" s="4" t="s">
        <v>43</v>
      </c>
      <c r="B13" s="4" t="s">
        <v>46</v>
      </c>
      <c r="C13" s="4" t="s">
        <v>46</v>
      </c>
    </row>
    <row r="14" spans="1:3">
      <c r="A14" s="4" t="s">
        <v>41</v>
      </c>
      <c r="B14" s="4" t="s">
        <v>46</v>
      </c>
      <c r="C14" s="4" t="s">
        <v>46</v>
      </c>
    </row>
    <row r="15" spans="1:3">
      <c r="A15" s="4" t="s">
        <v>236</v>
      </c>
      <c r="B15" s="4" t="s">
        <v>46</v>
      </c>
      <c r="C15" s="4" t="s">
        <v>46</v>
      </c>
    </row>
    <row r="16" spans="1:3">
      <c r="A16" s="4" t="s">
        <v>239</v>
      </c>
    </row>
    <row r="17" spans="1:3">
      <c r="A17" s="3" t="s">
        <v>235</v>
      </c>
    </row>
    <row r="18" spans="1:3">
      <c r="A18" s="4" t="s">
        <v>43</v>
      </c>
      <c r="B18" s="5" t="n">
        <v>823844</v>
      </c>
      <c r="C18" s="5" t="n">
        <v>817155</v>
      </c>
    </row>
    <row r="19" spans="1:3">
      <c r="A19" s="4" t="s">
        <v>41</v>
      </c>
      <c r="B19" s="5" t="n">
        <v>314660</v>
      </c>
      <c r="C19" s="5" t="n">
        <v>308395</v>
      </c>
    </row>
    <row r="20" spans="1:3">
      <c r="A20" s="4" t="s">
        <v>236</v>
      </c>
      <c r="B20" s="7" t="n">
        <v>1138504</v>
      </c>
      <c r="C20" s="7" t="n">
        <v>11255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65</v>
      </c>
    </row>
    <row r="3" spans="1:3">
      <c r="A3" s="3" t="s">
        <v>241</v>
      </c>
    </row>
    <row r="4" spans="1:3">
      <c r="A4" s="4" t="s">
        <v>242</v>
      </c>
      <c r="B4" s="7" t="n">
        <v>817155</v>
      </c>
      <c r="C4" s="7" t="n">
        <v>774172</v>
      </c>
    </row>
    <row r="5" spans="1:3">
      <c r="A5" s="4" t="s">
        <v>243</v>
      </c>
      <c r="B5" s="4" t="s">
        <v>46</v>
      </c>
      <c r="C5" s="5" t="n">
        <v>336571</v>
      </c>
    </row>
    <row r="6" spans="1:3">
      <c r="A6" s="4" t="s">
        <v>244</v>
      </c>
      <c r="B6" s="5" t="n">
        <v>6689</v>
      </c>
      <c r="C6" s="5" t="n">
        <v>270722</v>
      </c>
    </row>
    <row r="7" spans="1:3">
      <c r="A7" s="4" t="s">
        <v>245</v>
      </c>
      <c r="B7" s="7" t="n">
        <v>823844</v>
      </c>
      <c r="C7" s="7" t="n">
        <v>13814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9</v>
      </c>
    </row>
    <row r="2" spans="1:3">
      <c r="A2" s="3" t="s">
        <v>55</v>
      </c>
    </row>
    <row r="3" spans="1:3">
      <c r="A3" s="4" t="s">
        <v>56</v>
      </c>
      <c r="B3" s="8" t="n">
        <v>0.001</v>
      </c>
      <c r="C3" s="8" t="n">
        <v>0.001</v>
      </c>
    </row>
    <row r="4" spans="1:3">
      <c r="A4" s="4" t="s">
        <v>57</v>
      </c>
      <c r="B4" s="5" t="n">
        <v>10000000</v>
      </c>
      <c r="C4" s="5" t="n">
        <v>10000000</v>
      </c>
    </row>
    <row r="5" spans="1:3">
      <c r="A5" s="4" t="s">
        <v>58</v>
      </c>
      <c r="B5" s="4" t="s">
        <v>46</v>
      </c>
      <c r="C5" s="4" t="s">
        <v>46</v>
      </c>
    </row>
    <row r="6" spans="1:3">
      <c r="A6" s="4" t="s">
        <v>59</v>
      </c>
      <c r="B6" s="4" t="s">
        <v>46</v>
      </c>
      <c r="C6" s="4" t="s">
        <v>46</v>
      </c>
    </row>
    <row r="7" spans="1:3">
      <c r="A7" s="4" t="s">
        <v>60</v>
      </c>
      <c r="B7" s="8" t="n">
        <v>0.001</v>
      </c>
      <c r="C7" s="8" t="n">
        <v>0.001</v>
      </c>
    </row>
    <row r="8" spans="1:3">
      <c r="A8" s="4" t="s">
        <v>61</v>
      </c>
      <c r="B8" s="5" t="n">
        <v>100000000</v>
      </c>
      <c r="C8" s="5" t="n">
        <v>100000000</v>
      </c>
    </row>
    <row r="9" spans="1:3">
      <c r="A9" s="4" t="s">
        <v>62</v>
      </c>
      <c r="B9" s="5" t="n">
        <v>10036505</v>
      </c>
      <c r="C9" s="5" t="n">
        <v>9656505</v>
      </c>
    </row>
    <row r="10" spans="1:3">
      <c r="A10" s="4" t="s">
        <v>63</v>
      </c>
      <c r="B10" s="5" t="n">
        <v>10036505</v>
      </c>
      <c r="C10" s="5" t="n">
        <v>9656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65</v>
      </c>
    </row>
    <row r="3" spans="1:3">
      <c r="A3" s="3" t="s">
        <v>247</v>
      </c>
    </row>
    <row r="4" spans="1:3">
      <c r="A4" s="4" t="s">
        <v>242</v>
      </c>
      <c r="B4" s="7" t="n">
        <v>462174</v>
      </c>
      <c r="C4" s="7" t="n">
        <v>441823</v>
      </c>
    </row>
    <row r="5" spans="1:3">
      <c r="A5" s="4" t="s">
        <v>248</v>
      </c>
      <c r="B5" s="4" t="s">
        <v>46</v>
      </c>
      <c r="C5" s="5" t="n">
        <v>128525</v>
      </c>
    </row>
    <row r="6" spans="1:3">
      <c r="A6" s="4" t="s">
        <v>249</v>
      </c>
      <c r="B6" s="5" t="n">
        <v>6265</v>
      </c>
      <c r="C6" s="5" t="n">
        <v>-108174</v>
      </c>
    </row>
    <row r="7" spans="1:3">
      <c r="A7" s="4" t="s">
        <v>245</v>
      </c>
      <c r="B7" s="7" t="n">
        <v>314660</v>
      </c>
      <c r="C7" s="7" t="n">
        <v>4621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0</v>
      </c>
      <c r="C1" s="2" t="s">
        <v>1</v>
      </c>
    </row>
    <row r="2" spans="1:4">
      <c r="C2" s="2" t="s">
        <v>2</v>
      </c>
      <c r="D2" s="2" t="s">
        <v>65</v>
      </c>
    </row>
    <row r="3" spans="1:4">
      <c r="A3" s="4" t="s">
        <v>215</v>
      </c>
    </row>
    <row r="4" spans="1:4">
      <c r="A4" s="3" t="s">
        <v>251</v>
      </c>
    </row>
    <row r="5" spans="1:4">
      <c r="A5" s="4" t="s">
        <v>252</v>
      </c>
      <c r="C5" s="5" t="n">
        <v>543216</v>
      </c>
      <c r="D5" s="5" t="n">
        <v>365716</v>
      </c>
    </row>
    <row r="6" spans="1:4">
      <c r="A6" s="4" t="s">
        <v>253</v>
      </c>
    </row>
    <row r="7" spans="1:4">
      <c r="A7" s="3" t="s">
        <v>251</v>
      </c>
    </row>
    <row r="8" spans="1:4">
      <c r="A8" s="4" t="s">
        <v>252</v>
      </c>
      <c r="B8" s="4" t="s">
        <v>254</v>
      </c>
      <c r="C8" s="5" t="n">
        <v>3257572</v>
      </c>
      <c r="D8" s="5" t="n">
        <v>189750</v>
      </c>
    </row>
    <row r="9" spans="1:4"/>
    <row r="10" spans="1:4">
      <c r="A10" s="4" t="s">
        <v>254</v>
      </c>
      <c r="B10" s="4" t="s">
        <v>255</v>
      </c>
    </row>
  </sheetData>
  <mergeCells count="4">
    <mergeCell ref="A1:B2"/>
    <mergeCell ref="C1:D1"/>
    <mergeCell ref="A9:C9"/>
    <mergeCell ref="B10:C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41"/>
    <col customWidth="1" max="3" min="3" width="24"/>
  </cols>
  <sheetData>
    <row r="1" spans="1:3">
      <c r="A1" s="1" t="s">
        <v>256</v>
      </c>
      <c r="B1" s="2" t="s">
        <v>1</v>
      </c>
    </row>
    <row r="2" spans="1:3">
      <c r="B2" s="2" t="s">
        <v>257</v>
      </c>
      <c r="C2" s="2" t="s">
        <v>258</v>
      </c>
    </row>
    <row r="3" spans="1:3">
      <c r="A3" s="3" t="s">
        <v>259</v>
      </c>
    </row>
    <row r="4" spans="1:3">
      <c r="A4" s="4" t="s">
        <v>260</v>
      </c>
      <c r="B4" s="9" t="n">
        <v>2.2</v>
      </c>
      <c r="C4" s="9" t="n">
        <v>2.3</v>
      </c>
    </row>
    <row r="5" spans="1:3">
      <c r="A5" s="4" t="s">
        <v>261</v>
      </c>
      <c r="B5" s="7" t="n">
        <v>3000000</v>
      </c>
    </row>
    <row r="6" spans="1:3">
      <c r="A6" s="4" t="s">
        <v>262</v>
      </c>
      <c r="B6" s="5" t="n">
        <v>2</v>
      </c>
    </row>
    <row r="7" spans="1:3">
      <c r="A7" s="4" t="s">
        <v>263</v>
      </c>
      <c r="B7" s="7" t="n">
        <v>1341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1"/>
    <col customWidth="1" max="2" min="2" width="21"/>
  </cols>
  <sheetData>
    <row r="1" spans="1:2">
      <c r="A1" s="1" t="s">
        <v>264</v>
      </c>
      <c r="B1" s="2" t="s">
        <v>1</v>
      </c>
    </row>
    <row r="2" spans="1:2">
      <c r="B2" s="2" t="s">
        <v>265</v>
      </c>
    </row>
    <row r="3" spans="1:2">
      <c r="A3" s="3" t="s">
        <v>266</v>
      </c>
    </row>
    <row r="4" spans="1:2">
      <c r="A4" s="4" t="s">
        <v>267</v>
      </c>
      <c r="B4" s="7" t="n">
        <v>200081</v>
      </c>
    </row>
    <row r="5" spans="1:2">
      <c r="A5" s="4" t="s">
        <v>268</v>
      </c>
      <c r="B5" s="5" t="n">
        <v>-5311</v>
      </c>
    </row>
    <row r="6" spans="1:2">
      <c r="A6" s="4" t="s">
        <v>269</v>
      </c>
      <c r="B6" s="7" t="n">
        <v>194770</v>
      </c>
    </row>
    <row r="7" spans="1:2">
      <c r="A7" s="4" t="s">
        <v>270</v>
      </c>
    </row>
    <row r="8" spans="1:2">
      <c r="A8" s="3" t="s">
        <v>266</v>
      </c>
    </row>
    <row r="9" spans="1:2">
      <c r="A9" s="4" t="s">
        <v>271</v>
      </c>
      <c r="B9" s="4" t="s">
        <v>272</v>
      </c>
    </row>
    <row r="10" spans="1:2">
      <c r="A10" s="4" t="s">
        <v>273</v>
      </c>
    </row>
    <row r="11" spans="1:2">
      <c r="A11" s="3" t="s">
        <v>266</v>
      </c>
    </row>
    <row r="12" spans="1:2">
      <c r="A12" s="4" t="s">
        <v>271</v>
      </c>
      <c r="B12"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75</v>
      </c>
      <c r="B1" s="2" t="s">
        <v>1</v>
      </c>
    </row>
    <row r="2" spans="1:3">
      <c r="B2" s="2" t="s">
        <v>2</v>
      </c>
      <c r="C2" s="2" t="s">
        <v>65</v>
      </c>
    </row>
    <row r="3" spans="1:3">
      <c r="A3" s="3" t="s">
        <v>276</v>
      </c>
    </row>
    <row r="4" spans="1:3">
      <c r="A4" s="4" t="s">
        <v>277</v>
      </c>
      <c r="B4" s="7" t="n">
        <v>5311</v>
      </c>
      <c r="C4" s="7" t="n">
        <v>42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8</v>
      </c>
      <c r="B1" s="2" t="s">
        <v>2</v>
      </c>
      <c r="C1" s="2" t="s">
        <v>29</v>
      </c>
    </row>
    <row r="2" spans="1:3">
      <c r="A2" s="3" t="s">
        <v>150</v>
      </c>
    </row>
    <row r="3" spans="1:3">
      <c r="A3" s="4" t="s">
        <v>279</v>
      </c>
      <c r="B3" s="7" t="n">
        <v>65000</v>
      </c>
      <c r="C3" s="7" t="n">
        <v>65000</v>
      </c>
    </row>
    <row r="4" spans="1:3">
      <c r="A4" s="4" t="s">
        <v>280</v>
      </c>
      <c r="B4" s="5" t="n">
        <v>848708</v>
      </c>
      <c r="C4" s="5" t="n">
        <v>833470</v>
      </c>
    </row>
    <row r="5" spans="1:3">
      <c r="A5" s="4" t="s">
        <v>281</v>
      </c>
      <c r="B5" s="5" t="n">
        <v>229201</v>
      </c>
      <c r="C5" s="5" t="n">
        <v>204000</v>
      </c>
    </row>
    <row r="6" spans="1:3">
      <c r="A6" s="4" t="s">
        <v>282</v>
      </c>
      <c r="B6" s="5" t="n">
        <v>316350</v>
      </c>
      <c r="C6" s="5" t="n">
        <v>276639</v>
      </c>
    </row>
    <row r="7" spans="1:3">
      <c r="A7" s="4" t="s">
        <v>283</v>
      </c>
      <c r="B7" s="5" t="n">
        <v>40000</v>
      </c>
      <c r="C7" s="4" t="s">
        <v>46</v>
      </c>
    </row>
    <row r="8" spans="1:3">
      <c r="A8" s="4" t="s">
        <v>284</v>
      </c>
      <c r="B8" s="5" t="n">
        <v>241634</v>
      </c>
      <c r="C8" s="5" t="n">
        <v>211913</v>
      </c>
    </row>
    <row r="9" spans="1:3">
      <c r="A9" s="4" t="s">
        <v>285</v>
      </c>
      <c r="B9" s="7" t="n">
        <v>1740893</v>
      </c>
      <c r="C9" s="7" t="n">
        <v>15910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80"/>
    <col customWidth="1" max="5" min="5" width="15"/>
    <col customWidth="1" max="6" min="6" width="14"/>
    <col customWidth="1" max="7" min="7" width="16"/>
    <col customWidth="1" max="8" min="8" width="14"/>
    <col customWidth="1" max="9" min="9" width="14"/>
  </cols>
  <sheetData>
    <row r="1" spans="1:9">
      <c r="A1" s="1" t="s">
        <v>286</v>
      </c>
      <c r="B1" s="2" t="s">
        <v>287</v>
      </c>
      <c r="C1" s="2" t="s">
        <v>288</v>
      </c>
      <c r="D1" s="2" t="s">
        <v>289</v>
      </c>
      <c r="E1" s="2" t="s">
        <v>290</v>
      </c>
      <c r="F1" s="2" t="s">
        <v>291</v>
      </c>
      <c r="G1" s="2" t="s">
        <v>2</v>
      </c>
      <c r="H1" s="2" t="s">
        <v>65</v>
      </c>
      <c r="I1" s="2" t="s">
        <v>29</v>
      </c>
    </row>
    <row r="2" spans="1:9">
      <c r="A2" s="3" t="s">
        <v>292</v>
      </c>
    </row>
    <row r="3" spans="1:9">
      <c r="A3" s="4" t="s">
        <v>293</v>
      </c>
      <c r="G3" s="7" t="n">
        <v>528000</v>
      </c>
      <c r="I3" s="7" t="n">
        <v>283000</v>
      </c>
    </row>
    <row r="4" spans="1:9">
      <c r="A4" s="4" t="s">
        <v>294</v>
      </c>
      <c r="G4" s="7" t="n">
        <v>233223</v>
      </c>
      <c r="H4" s="7" t="n">
        <v>298605</v>
      </c>
    </row>
    <row r="5" spans="1:9">
      <c r="A5" s="4" t="s">
        <v>295</v>
      </c>
    </row>
    <row r="6" spans="1:9">
      <c r="A6" s="3" t="s">
        <v>292</v>
      </c>
    </row>
    <row r="7" spans="1:9">
      <c r="A7" s="4" t="s">
        <v>296</v>
      </c>
      <c r="H7" s="5" t="n">
        <v>144577</v>
      </c>
    </row>
    <row r="8" spans="1:9">
      <c r="A8" s="4" t="s">
        <v>297</v>
      </c>
      <c r="H8" s="5" t="n">
        <v>117280</v>
      </c>
    </row>
    <row r="9" spans="1:9">
      <c r="A9" s="4" t="s">
        <v>298</v>
      </c>
      <c r="H9" s="7" t="n">
        <v>21627</v>
      </c>
    </row>
    <row r="10" spans="1:9">
      <c r="A10" s="4" t="s">
        <v>299</v>
      </c>
    </row>
    <row r="11" spans="1:9">
      <c r="A11" s="3" t="s">
        <v>292</v>
      </c>
    </row>
    <row r="12" spans="1:9">
      <c r="A12" s="4" t="s">
        <v>300</v>
      </c>
      <c r="F12" s="7" t="n">
        <v>253000</v>
      </c>
    </row>
    <row r="13" spans="1:9">
      <c r="A13" s="4" t="s">
        <v>301</v>
      </c>
      <c r="D13" s="4" t="s">
        <v>302</v>
      </c>
    </row>
    <row r="14" spans="1:9">
      <c r="A14" s="4" t="s">
        <v>303</v>
      </c>
    </row>
    <row r="15" spans="1:9">
      <c r="A15" s="3" t="s">
        <v>292</v>
      </c>
    </row>
    <row r="16" spans="1:9">
      <c r="A16" s="4" t="s">
        <v>304</v>
      </c>
      <c r="B16" s="4" t="s">
        <v>305</v>
      </c>
      <c r="E16" s="4" t="s">
        <v>306</v>
      </c>
    </row>
    <row r="17" spans="1:9">
      <c r="A17" s="4" t="s">
        <v>307</v>
      </c>
      <c r="B17" s="7" t="n">
        <v>115000</v>
      </c>
      <c r="E17" s="7" t="n">
        <v>168000</v>
      </c>
    </row>
    <row r="18" spans="1:9">
      <c r="A18" s="4" t="s">
        <v>308</v>
      </c>
      <c r="B18" s="7" t="n">
        <v>3000000</v>
      </c>
      <c r="E18" s="7" t="n">
        <v>5000000</v>
      </c>
    </row>
    <row r="19" spans="1:9">
      <c r="A19" s="4" t="s">
        <v>309</v>
      </c>
    </row>
    <row r="20" spans="1:9">
      <c r="A20" s="3" t="s">
        <v>292</v>
      </c>
    </row>
    <row r="21" spans="1:9">
      <c r="A21" s="4" t="s">
        <v>304</v>
      </c>
      <c r="C21" s="4" t="s">
        <v>306</v>
      </c>
    </row>
    <row r="22" spans="1:9">
      <c r="A22" s="4" t="s">
        <v>307</v>
      </c>
      <c r="C22" s="7" t="n">
        <v>45000</v>
      </c>
    </row>
    <row r="23" spans="1:9">
      <c r="A23" s="4" t="s">
        <v>310</v>
      </c>
      <c r="C23" s="7" t="n">
        <v>1000000</v>
      </c>
    </row>
    <row r="24" spans="1:9">
      <c r="A24" s="4" t="s">
        <v>311</v>
      </c>
      <c r="C24" s="4" t="s">
        <v>312</v>
      </c>
    </row>
    <row r="25" spans="1:9">
      <c r="A25" s="4" t="s">
        <v>308</v>
      </c>
      <c r="C25" s="7" t="n">
        <v>5000000</v>
      </c>
    </row>
    <row r="26" spans="1:9">
      <c r="A26" s="4" t="s">
        <v>313</v>
      </c>
    </row>
    <row r="27" spans="1:9">
      <c r="A27" s="3" t="s">
        <v>292</v>
      </c>
    </row>
    <row r="28" spans="1:9">
      <c r="A28" s="4" t="s">
        <v>304</v>
      </c>
      <c r="G28" s="4" t="s">
        <v>314</v>
      </c>
    </row>
    <row r="29" spans="1:9">
      <c r="A29" s="4" t="s">
        <v>307</v>
      </c>
      <c r="G29" s="7" t="n">
        <v>100000</v>
      </c>
    </row>
    <row r="30" spans="1:9">
      <c r="A30" s="4" t="s">
        <v>311</v>
      </c>
      <c r="G30" s="4" t="s">
        <v>312</v>
      </c>
    </row>
    <row r="31" spans="1:9">
      <c r="A31" s="4" t="s">
        <v>308</v>
      </c>
      <c r="G31" s="7" t="n">
        <v>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5</v>
      </c>
      <c r="B1" s="2" t="s">
        <v>2</v>
      </c>
      <c r="C1" s="2" t="s">
        <v>29</v>
      </c>
    </row>
    <row r="2" spans="1:3">
      <c r="A2" s="3" t="s">
        <v>316</v>
      </c>
    </row>
    <row r="3" spans="1:3">
      <c r="A3" s="4" t="s">
        <v>317</v>
      </c>
      <c r="B3" s="7" t="n">
        <v>117828</v>
      </c>
      <c r="C3" s="7" t="n">
        <v>87028</v>
      </c>
    </row>
    <row r="4" spans="1:3">
      <c r="A4" s="4" t="s">
        <v>318</v>
      </c>
      <c r="B4" s="5" t="n">
        <v>1657828</v>
      </c>
      <c r="C4" s="5" t="n">
        <v>1393804</v>
      </c>
    </row>
    <row r="5" spans="1:3">
      <c r="A5" s="4" t="s">
        <v>319</v>
      </c>
    </row>
    <row r="6" spans="1:3">
      <c r="A6" s="3" t="s">
        <v>316</v>
      </c>
    </row>
    <row r="7" spans="1:3">
      <c r="A7" s="4" t="s">
        <v>318</v>
      </c>
      <c r="B7" s="7" t="n">
        <v>1540000</v>
      </c>
      <c r="C7" s="7" t="n">
        <v>13067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25"/>
    <col customWidth="1" max="6" min="6" width="13"/>
    <col customWidth="1" max="7" min="7" width="14"/>
    <col customWidth="1" max="8" min="8" width="14"/>
  </cols>
  <sheetData>
    <row r="1" spans="1:8">
      <c r="A1" s="1" t="s">
        <v>320</v>
      </c>
      <c r="B1" s="2" t="s">
        <v>321</v>
      </c>
      <c r="C1" s="2" t="s">
        <v>1</v>
      </c>
      <c r="E1" s="2" t="s">
        <v>322</v>
      </c>
    </row>
    <row r="2" spans="1:8">
      <c r="B2" s="2" t="s">
        <v>289</v>
      </c>
      <c r="C2" s="2" t="s">
        <v>2</v>
      </c>
      <c r="D2" s="2" t="s">
        <v>65</v>
      </c>
      <c r="E2" s="2" t="s">
        <v>29</v>
      </c>
      <c r="F2" s="2" t="s">
        <v>323</v>
      </c>
      <c r="G2" s="2" t="s">
        <v>324</v>
      </c>
      <c r="H2" s="2" t="s">
        <v>325</v>
      </c>
    </row>
    <row r="3" spans="1:8">
      <c r="A3" s="3" t="s">
        <v>326</v>
      </c>
    </row>
    <row r="4" spans="1:8">
      <c r="A4" s="4" t="s">
        <v>327</v>
      </c>
      <c r="C4" s="4" t="s">
        <v>46</v>
      </c>
      <c r="D4" s="7" t="n">
        <v>-350914</v>
      </c>
    </row>
    <row r="5" spans="1:8">
      <c r="A5" s="4" t="s">
        <v>328</v>
      </c>
      <c r="C5" s="4" t="s">
        <v>46</v>
      </c>
      <c r="D5" s="5" t="n">
        <v>128525</v>
      </c>
    </row>
    <row r="6" spans="1:8">
      <c r="A6" s="4" t="s">
        <v>329</v>
      </c>
    </row>
    <row r="7" spans="1:8">
      <c r="A7" s="3" t="s">
        <v>326</v>
      </c>
    </row>
    <row r="8" spans="1:8">
      <c r="A8" s="4" t="s">
        <v>330</v>
      </c>
      <c r="C8" s="4" t="s">
        <v>331</v>
      </c>
      <c r="E8" s="4" t="s">
        <v>332</v>
      </c>
    </row>
    <row r="9" spans="1:8">
      <c r="A9" s="4" t="s">
        <v>333</v>
      </c>
      <c r="C9" s="4" t="s">
        <v>334</v>
      </c>
      <c r="E9" s="4" t="s">
        <v>334</v>
      </c>
    </row>
    <row r="10" spans="1:8">
      <c r="A10" s="4" t="s">
        <v>335</v>
      </c>
      <c r="C10" s="4" t="s">
        <v>336</v>
      </c>
      <c r="E10" s="4" t="s">
        <v>337</v>
      </c>
    </row>
    <row r="11" spans="1:8">
      <c r="A11" s="4" t="s">
        <v>338</v>
      </c>
      <c r="C11" s="4" t="s">
        <v>339</v>
      </c>
      <c r="E11" s="4" t="s">
        <v>339</v>
      </c>
    </row>
    <row r="12" spans="1:8">
      <c r="A12" s="4" t="s">
        <v>340</v>
      </c>
      <c r="C12" s="7" t="n">
        <v>0</v>
      </c>
      <c r="E12" s="7" t="n">
        <v>336571</v>
      </c>
    </row>
    <row r="13" spans="1:8">
      <c r="A13" s="4" t="s">
        <v>277</v>
      </c>
      <c r="C13" s="5" t="n">
        <v>163060</v>
      </c>
      <c r="E13" s="7" t="n">
        <v>9971</v>
      </c>
    </row>
    <row r="14" spans="1:8">
      <c r="A14" s="4" t="s">
        <v>341</v>
      </c>
      <c r="C14" s="5" t="n">
        <v>6689</v>
      </c>
      <c r="D14" s="5" t="n">
        <v>-1337</v>
      </c>
    </row>
    <row r="15" spans="1:8">
      <c r="A15" s="4" t="s">
        <v>342</v>
      </c>
    </row>
    <row r="16" spans="1:8">
      <c r="A16" s="3" t="s">
        <v>326</v>
      </c>
    </row>
    <row r="17" spans="1:8">
      <c r="A17" s="4" t="s">
        <v>343</v>
      </c>
      <c r="C17" s="7" t="n">
        <v>59694</v>
      </c>
    </row>
    <row r="18" spans="1:8">
      <c r="A18" s="4" t="s">
        <v>344</v>
      </c>
    </row>
    <row r="19" spans="1:8">
      <c r="A19" s="3" t="s">
        <v>326</v>
      </c>
    </row>
    <row r="20" spans="1:8">
      <c r="A20" s="4" t="s">
        <v>345</v>
      </c>
      <c r="C20" s="4" t="s">
        <v>334</v>
      </c>
    </row>
    <row r="21" spans="1:8">
      <c r="A21" s="4" t="s">
        <v>346</v>
      </c>
      <c r="C21" s="4" t="s">
        <v>347</v>
      </c>
    </row>
    <row r="22" spans="1:8">
      <c r="A22" s="4" t="s">
        <v>277</v>
      </c>
      <c r="C22" s="7" t="n">
        <v>6574</v>
      </c>
      <c r="D22" s="5" t="n">
        <v>1286</v>
      </c>
    </row>
    <row r="23" spans="1:8">
      <c r="A23" s="4" t="s">
        <v>348</v>
      </c>
      <c r="C23" s="7" t="n">
        <v>27371</v>
      </c>
    </row>
    <row r="24" spans="1:8">
      <c r="A24" s="4" t="s">
        <v>349</v>
      </c>
      <c r="C24" s="4" t="s">
        <v>350</v>
      </c>
    </row>
    <row r="25" spans="1:8">
      <c r="A25" s="4" t="s">
        <v>351</v>
      </c>
      <c r="C25" s="4" t="s">
        <v>352</v>
      </c>
    </row>
    <row r="26" spans="1:8">
      <c r="A26" s="4" t="s">
        <v>353</v>
      </c>
      <c r="C26" s="7" t="n">
        <v>294615</v>
      </c>
      <c r="D26" s="5" t="n">
        <v>294615</v>
      </c>
    </row>
    <row r="27" spans="1:8">
      <c r="A27" s="4" t="s">
        <v>327</v>
      </c>
      <c r="D27" s="5" t="n">
        <v>8945</v>
      </c>
    </row>
    <row r="28" spans="1:8">
      <c r="A28" s="4" t="s">
        <v>354</v>
      </c>
    </row>
    <row r="29" spans="1:8">
      <c r="A29" s="3" t="s">
        <v>326</v>
      </c>
    </row>
    <row r="30" spans="1:8">
      <c r="A30" s="4" t="s">
        <v>355</v>
      </c>
      <c r="B30" s="4" t="s">
        <v>356</v>
      </c>
    </row>
    <row r="31" spans="1:8">
      <c r="A31" s="4" t="s">
        <v>357</v>
      </c>
      <c r="B31" s="4" t="s">
        <v>358</v>
      </c>
    </row>
    <row r="32" spans="1:8">
      <c r="A32" s="4" t="s">
        <v>359</v>
      </c>
      <c r="H32" s="7" t="n">
        <v>1625120</v>
      </c>
    </row>
    <row r="33" spans="1:8">
      <c r="A33" s="4" t="s">
        <v>360</v>
      </c>
      <c r="D33" s="5" t="n">
        <v>32502</v>
      </c>
    </row>
    <row r="34" spans="1:8">
      <c r="A34" s="4" t="s">
        <v>361</v>
      </c>
      <c r="D34" s="5" t="n">
        <v>261749</v>
      </c>
    </row>
    <row r="35" spans="1:8">
      <c r="A35" s="4" t="s">
        <v>362</v>
      </c>
      <c r="D35" s="5" t="n">
        <v>-108641</v>
      </c>
    </row>
    <row r="36" spans="1:8">
      <c r="A36" s="4" t="s">
        <v>363</v>
      </c>
      <c r="D36" s="5" t="n">
        <v>272059</v>
      </c>
    </row>
    <row r="37" spans="1:8">
      <c r="A37" s="4" t="s">
        <v>364</v>
      </c>
    </row>
    <row r="38" spans="1:8">
      <c r="A38" s="3" t="s">
        <v>326</v>
      </c>
    </row>
    <row r="39" spans="1:8">
      <c r="A39" s="4" t="s">
        <v>277</v>
      </c>
      <c r="D39" s="5" t="n">
        <v>15756</v>
      </c>
    </row>
    <row r="40" spans="1:8">
      <c r="A40" s="4" t="s">
        <v>348</v>
      </c>
      <c r="D40" s="5" t="n">
        <v>97223</v>
      </c>
    </row>
    <row r="41" spans="1:8">
      <c r="A41" s="4" t="s">
        <v>365</v>
      </c>
      <c r="D41" s="5" t="n">
        <v>97223</v>
      </c>
    </row>
    <row r="42" spans="1:8">
      <c r="A42" s="4" t="s">
        <v>353</v>
      </c>
      <c r="G42" s="7" t="n">
        <v>97223</v>
      </c>
    </row>
    <row r="43" spans="1:8">
      <c r="A43" s="4" t="s">
        <v>366</v>
      </c>
    </row>
    <row r="44" spans="1:8">
      <c r="A44" s="3" t="s">
        <v>326</v>
      </c>
    </row>
    <row r="45" spans="1:8">
      <c r="A45" s="4" t="s">
        <v>345</v>
      </c>
      <c r="F45" s="4" t="s">
        <v>367</v>
      </c>
    </row>
    <row r="46" spans="1:8">
      <c r="A46" s="4" t="s">
        <v>368</v>
      </c>
      <c r="F46" s="7" t="n">
        <v>1540000</v>
      </c>
    </row>
    <row r="47" spans="1:8">
      <c r="A47" s="4" t="s">
        <v>346</v>
      </c>
      <c r="C47" s="4" t="s">
        <v>369</v>
      </c>
    </row>
    <row r="48" spans="1:8">
      <c r="A48" s="4" t="s">
        <v>370</v>
      </c>
      <c r="C48" s="7" t="n">
        <v>3000000</v>
      </c>
    </row>
    <row r="49" spans="1:8">
      <c r="A49" s="4" t="s">
        <v>371</v>
      </c>
      <c r="C49" s="4" t="s">
        <v>372</v>
      </c>
    </row>
    <row r="50" spans="1:8">
      <c r="A50" s="4" t="s">
        <v>327</v>
      </c>
      <c r="D50" s="5" t="n">
        <v>303560</v>
      </c>
    </row>
    <row r="51" spans="1:8">
      <c r="A51" s="4" t="s">
        <v>328</v>
      </c>
      <c r="C51" s="4" t="s">
        <v>46</v>
      </c>
      <c r="D51" s="5" t="n">
        <v>128525</v>
      </c>
    </row>
    <row r="52" spans="1:8">
      <c r="A52" s="4" t="s">
        <v>373</v>
      </c>
    </row>
    <row r="53" spans="1:8">
      <c r="A53" s="3" t="s">
        <v>326</v>
      </c>
    </row>
    <row r="54" spans="1:8">
      <c r="A54" s="4" t="s">
        <v>348</v>
      </c>
      <c r="C54" s="5" t="n">
        <v>1431</v>
      </c>
      <c r="D54" s="5" t="n">
        <v>157</v>
      </c>
    </row>
    <row r="55" spans="1:8">
      <c r="A55" s="4" t="s">
        <v>343</v>
      </c>
      <c r="C55" s="5" t="n">
        <v>8133</v>
      </c>
    </row>
    <row r="56" spans="1:8">
      <c r="A56" s="4" t="s">
        <v>374</v>
      </c>
    </row>
    <row r="57" spans="1:8">
      <c r="A57" s="3" t="s">
        <v>326</v>
      </c>
    </row>
    <row r="58" spans="1:8">
      <c r="A58" s="4" t="s">
        <v>277</v>
      </c>
      <c r="C58" s="5" t="n">
        <v>62158</v>
      </c>
      <c r="D58" s="5" t="n">
        <v>3815</v>
      </c>
    </row>
    <row r="59" spans="1:8">
      <c r="A59" s="4" t="s">
        <v>375</v>
      </c>
      <c r="C59" s="7" t="n">
        <v>6265</v>
      </c>
      <c r="D59" s="7" t="n">
        <v>46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376</v>
      </c>
      <c r="B1" s="2" t="s">
        <v>377</v>
      </c>
      <c r="C1" s="2" t="s">
        <v>2</v>
      </c>
      <c r="D1" s="2" t="s">
        <v>65</v>
      </c>
    </row>
    <row r="2" spans="1:4">
      <c r="A2" s="3" t="s">
        <v>378</v>
      </c>
    </row>
    <row r="3" spans="1:4">
      <c r="A3" s="4" t="s">
        <v>379</v>
      </c>
      <c r="B3" s="4" t="s">
        <v>380</v>
      </c>
    </row>
    <row r="4" spans="1:4">
      <c r="A4" s="4" t="s">
        <v>381</v>
      </c>
      <c r="B4" s="4" t="s">
        <v>382</v>
      </c>
    </row>
    <row r="5" spans="1:4">
      <c r="A5" s="4" t="s">
        <v>383</v>
      </c>
      <c r="B5" s="4" t="s">
        <v>380</v>
      </c>
    </row>
    <row r="6" spans="1:4">
      <c r="A6" s="4" t="s">
        <v>384</v>
      </c>
      <c r="B6" s="4" t="s">
        <v>385</v>
      </c>
    </row>
    <row r="7" spans="1:4">
      <c r="A7" s="4" t="s">
        <v>386</v>
      </c>
      <c r="C7" s="7" t="n">
        <v>-4359</v>
      </c>
      <c r="D7" s="7" t="n">
        <v>2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866679</v>
      </c>
      <c r="C4" s="7" t="n">
        <v>538859</v>
      </c>
    </row>
    <row r="5" spans="1:3">
      <c r="A5" s="4" t="s">
        <v>68</v>
      </c>
      <c r="B5" s="5" t="n">
        <v>209168</v>
      </c>
      <c r="C5" s="5" t="n">
        <v>234925</v>
      </c>
    </row>
    <row r="6" spans="1:3">
      <c r="A6" s="4" t="s">
        <v>69</v>
      </c>
      <c r="B6" s="5" t="n">
        <v>1075847</v>
      </c>
      <c r="C6" s="5" t="n">
        <v>773784</v>
      </c>
    </row>
    <row r="7" spans="1:3">
      <c r="A7" s="4" t="s">
        <v>70</v>
      </c>
      <c r="B7" s="5" t="n">
        <v>-1075847</v>
      </c>
      <c r="C7" s="5" t="n">
        <v>-773784</v>
      </c>
    </row>
    <row r="8" spans="1:3">
      <c r="A8" s="4" t="s">
        <v>71</v>
      </c>
      <c r="B8" s="5" t="n">
        <v>-264023</v>
      </c>
      <c r="C8" s="5" t="n">
        <v>-338113</v>
      </c>
    </row>
    <row r="9" spans="1:3">
      <c r="A9" s="4" t="s">
        <v>72</v>
      </c>
      <c r="B9" s="5" t="n">
        <v>-12954</v>
      </c>
      <c r="C9" s="5" t="n">
        <v>-162547</v>
      </c>
    </row>
    <row r="10" spans="1:3">
      <c r="A10" s="4" t="s">
        <v>73</v>
      </c>
      <c r="B10" s="4" t="s">
        <v>46</v>
      </c>
      <c r="C10" s="5" t="n">
        <v>-350914</v>
      </c>
    </row>
    <row r="11" spans="1:3">
      <c r="A11" s="4" t="s">
        <v>74</v>
      </c>
      <c r="B11" s="7" t="n">
        <v>-1352824</v>
      </c>
      <c r="C11" s="7" t="n">
        <v>-1625358</v>
      </c>
    </row>
    <row r="12" spans="1:3">
      <c r="A12" s="3" t="s">
        <v>75</v>
      </c>
    </row>
    <row r="13" spans="1:3">
      <c r="A13" s="4" t="s">
        <v>76</v>
      </c>
      <c r="B13" s="9" t="n">
        <v>-0.14</v>
      </c>
      <c r="C13" s="9" t="n">
        <v>-0.21</v>
      </c>
    </row>
    <row r="14" spans="1:3">
      <c r="A14" s="3" t="s">
        <v>77</v>
      </c>
    </row>
    <row r="15" spans="1:3">
      <c r="A15" s="4" t="s">
        <v>76</v>
      </c>
      <c r="B15" s="5" t="n">
        <v>9763244</v>
      </c>
      <c r="C15" s="5" t="n">
        <v>78649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5"/>
    <col customWidth="1" max="2" min="2" width="25"/>
  </cols>
  <sheetData>
    <row r="1" spans="1:2">
      <c r="A1" s="1" t="s">
        <v>387</v>
      </c>
      <c r="B1" s="2" t="s">
        <v>1</v>
      </c>
    </row>
    <row r="2" spans="1:2">
      <c r="B2" s="2" t="s">
        <v>2</v>
      </c>
    </row>
    <row r="3" spans="1:2">
      <c r="A3" s="3" t="s">
        <v>216</v>
      </c>
    </row>
    <row r="4" spans="1:2">
      <c r="A4" s="4" t="s">
        <v>388</v>
      </c>
      <c r="B4" s="4" t="s">
        <v>389</v>
      </c>
    </row>
    <row r="5" spans="1:2">
      <c r="A5" s="4" t="s">
        <v>390</v>
      </c>
      <c r="B5" s="4" t="s">
        <v>391</v>
      </c>
    </row>
    <row r="6" spans="1:2">
      <c r="A6" s="4" t="s">
        <v>392</v>
      </c>
      <c r="B6" s="4" t="s">
        <v>339</v>
      </c>
    </row>
    <row r="7" spans="1:2">
      <c r="A7" s="4" t="s">
        <v>393</v>
      </c>
      <c r="B7" s="4" t="s">
        <v>394</v>
      </c>
    </row>
    <row r="8" spans="1:2">
      <c r="A8" s="4" t="s">
        <v>215</v>
      </c>
    </row>
    <row r="9" spans="1:2">
      <c r="A9" s="3" t="s">
        <v>216</v>
      </c>
    </row>
    <row r="10" spans="1:2">
      <c r="A10" s="4" t="s">
        <v>388</v>
      </c>
      <c r="B10" s="4" t="s">
        <v>389</v>
      </c>
    </row>
    <row r="11" spans="1:2">
      <c r="A11" s="4" t="s">
        <v>390</v>
      </c>
      <c r="B11" s="4" t="s">
        <v>395</v>
      </c>
    </row>
    <row r="12" spans="1:2">
      <c r="A12" s="4" t="s">
        <v>392</v>
      </c>
      <c r="B12" s="4" t="s">
        <v>339</v>
      </c>
    </row>
    <row r="13" spans="1:2">
      <c r="A13" s="4" t="s">
        <v>393</v>
      </c>
      <c r="B13" s="4" t="s">
        <v>396</v>
      </c>
    </row>
    <row r="14" spans="1:2">
      <c r="A14" s="4" t="s">
        <v>219</v>
      </c>
    </row>
    <row r="15" spans="1:2">
      <c r="A15" s="3" t="s">
        <v>216</v>
      </c>
    </row>
    <row r="16" spans="1:2">
      <c r="A16" s="4" t="s">
        <v>388</v>
      </c>
      <c r="B16" s="4" t="s">
        <v>389</v>
      </c>
    </row>
    <row r="17" spans="1:2">
      <c r="A17" s="4" t="s">
        <v>390</v>
      </c>
      <c r="B17" s="4" t="s">
        <v>397</v>
      </c>
    </row>
    <row r="18" spans="1:2">
      <c r="A18" s="4" t="s">
        <v>392</v>
      </c>
      <c r="B18" s="4" t="s">
        <v>339</v>
      </c>
    </row>
    <row r="19" spans="1:2">
      <c r="A19" s="4" t="s">
        <v>393</v>
      </c>
      <c r="B19"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399</v>
      </c>
      <c r="B1" s="2" t="s">
        <v>1</v>
      </c>
    </row>
    <row r="2" spans="1:4">
      <c r="B2" s="2" t="s">
        <v>2</v>
      </c>
      <c r="C2" s="2" t="s">
        <v>65</v>
      </c>
      <c r="D2" s="2" t="s">
        <v>400</v>
      </c>
    </row>
    <row r="3" spans="1:4">
      <c r="A3" s="3" t="s">
        <v>401</v>
      </c>
    </row>
    <row r="4" spans="1:4">
      <c r="A4" s="4" t="s">
        <v>402</v>
      </c>
      <c r="B4" s="7" t="n">
        <v>115000</v>
      </c>
    </row>
    <row r="5" spans="1:4">
      <c r="A5" s="4" t="s">
        <v>403</v>
      </c>
      <c r="B5" s="7" t="n">
        <v>200000</v>
      </c>
    </row>
    <row r="6" spans="1:4">
      <c r="A6" s="4" t="s">
        <v>404</v>
      </c>
      <c r="B6" s="4" t="s">
        <v>405</v>
      </c>
    </row>
    <row r="7" spans="1:4">
      <c r="A7" s="4" t="s">
        <v>406</v>
      </c>
    </row>
    <row r="8" spans="1:4">
      <c r="A8" s="3" t="s">
        <v>401</v>
      </c>
    </row>
    <row r="9" spans="1:4">
      <c r="A9" s="4" t="s">
        <v>402</v>
      </c>
      <c r="B9" s="7" t="n">
        <v>118980</v>
      </c>
      <c r="C9" s="7" t="n">
        <v>0</v>
      </c>
    </row>
    <row r="10" spans="1:4">
      <c r="A10" s="4" t="s">
        <v>407</v>
      </c>
    </row>
    <row r="11" spans="1:4">
      <c r="A11" s="3" t="s">
        <v>401</v>
      </c>
    </row>
    <row r="12" spans="1:4">
      <c r="A12" s="4" t="s">
        <v>408</v>
      </c>
      <c r="D12" s="5" t="n">
        <v>250000</v>
      </c>
    </row>
    <row r="13" spans="1:4">
      <c r="A13" s="4" t="s">
        <v>409</v>
      </c>
      <c r="B13" s="9" t="n">
        <v>2.2</v>
      </c>
    </row>
    <row r="14" spans="1:4">
      <c r="A14" s="4" t="s">
        <v>410</v>
      </c>
      <c r="B14" s="7" t="n">
        <v>3000</v>
      </c>
    </row>
    <row r="15" spans="1:4">
      <c r="A15" s="4" t="s">
        <v>411</v>
      </c>
      <c r="B15" s="5" t="n">
        <v>50000</v>
      </c>
    </row>
    <row r="16" spans="1:4">
      <c r="A16" s="4" t="s">
        <v>412</v>
      </c>
      <c r="B16" s="9" t="n">
        <v>2.3</v>
      </c>
    </row>
    <row r="17" spans="1:4">
      <c r="A17" s="4" t="s">
        <v>402</v>
      </c>
      <c r="B17" s="7" t="n">
        <v>3980</v>
      </c>
    </row>
    <row r="18" spans="1:4">
      <c r="A18" s="4" t="s">
        <v>413</v>
      </c>
      <c r="B18" s="7" t="n">
        <v>15133</v>
      </c>
    </row>
    <row r="19" spans="1:4">
      <c r="A19" s="4" t="s">
        <v>414</v>
      </c>
    </row>
    <row r="20" spans="1:4">
      <c r="A20" s="3" t="s">
        <v>401</v>
      </c>
    </row>
    <row r="21" spans="1:4">
      <c r="A21" s="4" t="s">
        <v>408</v>
      </c>
      <c r="B21" s="5" t="n">
        <v>1533596</v>
      </c>
    </row>
    <row r="22" spans="1:4">
      <c r="A22" s="4" t="s">
        <v>415</v>
      </c>
    </row>
    <row r="23" spans="1:4">
      <c r="A23" s="3" t="s">
        <v>401</v>
      </c>
    </row>
    <row r="24" spans="1:4">
      <c r="A24" s="4" t="s">
        <v>408</v>
      </c>
      <c r="B24" s="5" t="n">
        <v>1518596</v>
      </c>
    </row>
    <row r="25" spans="1:4">
      <c r="A25" s="4" t="s">
        <v>416</v>
      </c>
    </row>
    <row r="26" spans="1:4">
      <c r="A26" s="3" t="s">
        <v>401</v>
      </c>
    </row>
    <row r="27" spans="1:4">
      <c r="A27" s="4" t="s">
        <v>417</v>
      </c>
      <c r="B27" s="5" t="n">
        <v>175000</v>
      </c>
    </row>
    <row r="28" spans="1:4">
      <c r="A28" s="4" t="s">
        <v>418</v>
      </c>
      <c r="B28" s="4" t="s">
        <v>419</v>
      </c>
    </row>
    <row r="29" spans="1:4">
      <c r="A29" s="4" t="s">
        <v>420</v>
      </c>
      <c r="B29" s="9" t="n">
        <v>1.14</v>
      </c>
    </row>
    <row r="30" spans="1:4">
      <c r="A30" s="4" t="s">
        <v>421</v>
      </c>
    </row>
    <row r="31" spans="1:4">
      <c r="A31" s="3" t="s">
        <v>401</v>
      </c>
    </row>
    <row r="32" spans="1:4">
      <c r="A32" s="4" t="s">
        <v>408</v>
      </c>
      <c r="B32" s="5" t="n">
        <v>15335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15"/>
    <col customWidth="1" max="3" min="3" width="14"/>
  </cols>
  <sheetData>
    <row r="1" spans="1:3">
      <c r="A1" s="1" t="s">
        <v>422</v>
      </c>
      <c r="B1" s="2" t="s">
        <v>1</v>
      </c>
    </row>
    <row r="2" spans="1:3">
      <c r="B2" s="2" t="s">
        <v>2</v>
      </c>
      <c r="C2" s="2" t="s">
        <v>65</v>
      </c>
    </row>
    <row r="3" spans="1:3">
      <c r="A3" s="3" t="s">
        <v>423</v>
      </c>
    </row>
    <row r="4" spans="1:3">
      <c r="A4" s="4" t="s">
        <v>424</v>
      </c>
      <c r="B4" s="4" t="s">
        <v>339</v>
      </c>
      <c r="C4" s="4" t="s">
        <v>3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25</v>
      </c>
      <c r="B1" s="2" t="s">
        <v>1</v>
      </c>
    </row>
    <row r="2" spans="1:2">
      <c r="B2" s="2" t="s">
        <v>426</v>
      </c>
    </row>
    <row r="3" spans="1:2">
      <c r="A3" s="3" t="s">
        <v>427</v>
      </c>
    </row>
    <row r="4" spans="1:2">
      <c r="A4" s="4" t="s">
        <v>428</v>
      </c>
      <c r="B4" s="5" t="n">
        <v>2927572</v>
      </c>
    </row>
    <row r="5" spans="1:2">
      <c r="A5" s="4" t="s">
        <v>429</v>
      </c>
      <c r="B5" s="5" t="n">
        <v>330000</v>
      </c>
    </row>
    <row r="6" spans="1:2">
      <c r="A6" s="4" t="s">
        <v>430</v>
      </c>
      <c r="B6" s="4" t="s">
        <v>46</v>
      </c>
    </row>
    <row r="7" spans="1:2">
      <c r="A7" s="4" t="s">
        <v>431</v>
      </c>
      <c r="B7" s="4" t="s">
        <v>46</v>
      </c>
    </row>
    <row r="8" spans="1:2">
      <c r="A8" s="4" t="s">
        <v>432</v>
      </c>
      <c r="B8" s="5" t="n">
        <v>3257572</v>
      </c>
    </row>
    <row r="9" spans="1:2">
      <c r="A9" s="4" t="s">
        <v>433</v>
      </c>
      <c r="B9" s="7" t="n">
        <v>3</v>
      </c>
    </row>
    <row r="10" spans="1:2">
      <c r="A10" s="4" t="s">
        <v>434</v>
      </c>
      <c r="B10" s="4" t="s">
        <v>46</v>
      </c>
    </row>
    <row r="11" spans="1:2">
      <c r="A11" s="4" t="s">
        <v>435</v>
      </c>
      <c r="B11" s="4" t="s">
        <v>46</v>
      </c>
    </row>
    <row r="12" spans="1:2">
      <c r="A12" s="4" t="s">
        <v>436</v>
      </c>
      <c r="B12" s="10" t="n">
        <v>1.98</v>
      </c>
    </row>
    <row r="13" spans="1:2">
      <c r="A13" s="4" t="s">
        <v>437</v>
      </c>
      <c r="B13" s="5" t="n">
        <v>3</v>
      </c>
    </row>
    <row r="14" spans="1:2">
      <c r="A14" s="4" t="s">
        <v>438</v>
      </c>
      <c r="B14" s="4" t="s">
        <v>46</v>
      </c>
    </row>
    <row r="15" spans="1:2">
      <c r="A15" s="4" t="s">
        <v>439</v>
      </c>
      <c r="B15" s="4" t="s">
        <v>46</v>
      </c>
    </row>
    <row r="16" spans="1:2">
      <c r="A16" s="4" t="s">
        <v>440</v>
      </c>
      <c r="B16" s="10" t="n">
        <v>2.09</v>
      </c>
    </row>
    <row r="17" spans="1:2">
      <c r="A17" s="4" t="s">
        <v>273</v>
      </c>
    </row>
    <row r="18" spans="1:2">
      <c r="A18" s="3" t="s">
        <v>427</v>
      </c>
    </row>
    <row r="19" spans="1:2">
      <c r="A19" s="4" t="s">
        <v>441</v>
      </c>
      <c r="B19" s="5" t="n">
        <v>3</v>
      </c>
    </row>
    <row r="20" spans="1:2">
      <c r="A20" s="4" t="s">
        <v>442</v>
      </c>
      <c r="B20" s="5" t="n">
        <v>3</v>
      </c>
    </row>
    <row r="21" spans="1:2">
      <c r="A21" s="4" t="s">
        <v>270</v>
      </c>
    </row>
    <row r="22" spans="1:2">
      <c r="A22" s="3" t="s">
        <v>427</v>
      </c>
    </row>
    <row r="23" spans="1:2">
      <c r="A23" s="4" t="s">
        <v>441</v>
      </c>
      <c r="B23" s="10" t="n">
        <v>1.8</v>
      </c>
    </row>
    <row r="24" spans="1:2">
      <c r="A24" s="4" t="s">
        <v>442</v>
      </c>
      <c r="B24" s="9" t="n">
        <v>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80"/>
    <col customWidth="1" max="5" min="5" width="25"/>
    <col customWidth="1" max="6" min="6" width="14"/>
    <col customWidth="1" max="7" min="7" width="14"/>
  </cols>
  <sheetData>
    <row r="1" spans="1:7">
      <c r="A1" s="1" t="s">
        <v>443</v>
      </c>
      <c r="B1" s="2" t="s">
        <v>444</v>
      </c>
      <c r="C1" s="2" t="s">
        <v>445</v>
      </c>
      <c r="D1" s="2" t="s">
        <v>288</v>
      </c>
      <c r="E1" s="2" t="s">
        <v>2</v>
      </c>
      <c r="F1" s="2" t="s">
        <v>29</v>
      </c>
      <c r="G1" s="2" t="s">
        <v>446</v>
      </c>
    </row>
    <row r="2" spans="1:7">
      <c r="A2" s="3" t="s">
        <v>447</v>
      </c>
    </row>
    <row r="3" spans="1:7">
      <c r="A3" s="4" t="s">
        <v>448</v>
      </c>
      <c r="B3" s="5" t="n">
        <v>615200</v>
      </c>
      <c r="E3" s="5" t="n">
        <v>170000</v>
      </c>
    </row>
    <row r="4" spans="1:7">
      <c r="A4" s="4" t="s">
        <v>449</v>
      </c>
      <c r="B4" s="7" t="n">
        <v>1538000</v>
      </c>
    </row>
    <row r="5" spans="1:7">
      <c r="A5" s="4" t="s">
        <v>450</v>
      </c>
      <c r="B5" s="9" t="n">
        <v>2.5</v>
      </c>
    </row>
    <row r="6" spans="1:7">
      <c r="A6" s="4" t="s">
        <v>451</v>
      </c>
      <c r="E6" s="5" t="n">
        <v>144005</v>
      </c>
    </row>
    <row r="7" spans="1:7">
      <c r="A7" s="4" t="s">
        <v>393</v>
      </c>
      <c r="E7" s="4" t="s">
        <v>394</v>
      </c>
    </row>
    <row r="8" spans="1:7">
      <c r="A8" s="4" t="s">
        <v>388</v>
      </c>
      <c r="E8" s="4" t="s">
        <v>389</v>
      </c>
    </row>
    <row r="9" spans="1:7">
      <c r="A9" s="4" t="s">
        <v>390</v>
      </c>
      <c r="E9" s="4" t="s">
        <v>391</v>
      </c>
    </row>
    <row r="10" spans="1:7">
      <c r="A10" s="4" t="s">
        <v>392</v>
      </c>
      <c r="E10" s="4" t="s">
        <v>339</v>
      </c>
    </row>
    <row r="11" spans="1:7">
      <c r="A11" s="4" t="s">
        <v>452</v>
      </c>
      <c r="E11" s="9" t="n">
        <v>2.75</v>
      </c>
    </row>
    <row r="12" spans="1:7">
      <c r="A12" s="4" t="s">
        <v>453</v>
      </c>
      <c r="E12" s="7" t="n">
        <v>5535570</v>
      </c>
      <c r="F12" s="7" t="n">
        <v>4614611</v>
      </c>
    </row>
    <row r="13" spans="1:7">
      <c r="A13" s="4" t="s">
        <v>454</v>
      </c>
      <c r="E13" s="5" t="n">
        <v>848708</v>
      </c>
      <c r="F13" s="7" t="n">
        <v>833470</v>
      </c>
    </row>
    <row r="14" spans="1:7">
      <c r="A14" s="4" t="s">
        <v>455</v>
      </c>
      <c r="E14" s="7" t="n">
        <v>73000</v>
      </c>
    </row>
    <row r="15" spans="1:7">
      <c r="A15" s="4" t="s">
        <v>456</v>
      </c>
    </row>
    <row r="16" spans="1:7">
      <c r="A16" s="3" t="s">
        <v>447</v>
      </c>
    </row>
    <row r="17" spans="1:7">
      <c r="A17" s="4" t="s">
        <v>457</v>
      </c>
      <c r="E17" s="4" t="s">
        <v>458</v>
      </c>
    </row>
    <row r="18" spans="1:7">
      <c r="A18" s="4" t="s">
        <v>452</v>
      </c>
      <c r="E18" s="9" t="n">
        <v>2.75</v>
      </c>
    </row>
    <row r="19" spans="1:7">
      <c r="A19" s="4" t="s">
        <v>459</v>
      </c>
    </row>
    <row r="20" spans="1:7">
      <c r="A20" s="3" t="s">
        <v>447</v>
      </c>
    </row>
    <row r="21" spans="1:7">
      <c r="A21" s="4" t="s">
        <v>460</v>
      </c>
      <c r="G21" s="4" t="s">
        <v>397</v>
      </c>
    </row>
    <row r="22" spans="1:7">
      <c r="A22" s="4" t="s">
        <v>461</v>
      </c>
    </row>
    <row r="23" spans="1:7">
      <c r="A23" s="3" t="s">
        <v>447</v>
      </c>
    </row>
    <row r="24" spans="1:7">
      <c r="A24" s="4" t="s">
        <v>462</v>
      </c>
      <c r="G24" s="5" t="n">
        <v>4000000</v>
      </c>
    </row>
    <row r="25" spans="1:7">
      <c r="A25" s="4" t="s">
        <v>463</v>
      </c>
    </row>
    <row r="26" spans="1:7">
      <c r="A26" s="3" t="s">
        <v>447</v>
      </c>
    </row>
    <row r="27" spans="1:7">
      <c r="A27" s="4" t="s">
        <v>464</v>
      </c>
      <c r="D27" s="4" t="s">
        <v>465</v>
      </c>
    </row>
    <row r="28" spans="1:7">
      <c r="A28" s="4" t="s">
        <v>451</v>
      </c>
      <c r="E28" s="5" t="n">
        <v>50520</v>
      </c>
    </row>
    <row r="29" spans="1:7">
      <c r="A29" s="4" t="s">
        <v>343</v>
      </c>
      <c r="E29" s="7" t="n">
        <v>59694</v>
      </c>
    </row>
    <row r="30" spans="1:7">
      <c r="A30" s="4" t="s">
        <v>457</v>
      </c>
      <c r="E30" s="4" t="s">
        <v>466</v>
      </c>
    </row>
    <row r="31" spans="1:7">
      <c r="A31" s="4" t="s">
        <v>452</v>
      </c>
      <c r="E31" s="9" t="n">
        <v>3.45</v>
      </c>
    </row>
    <row r="32" spans="1:7">
      <c r="A32" s="4" t="s">
        <v>467</v>
      </c>
      <c r="E32" s="4" t="s">
        <v>466</v>
      </c>
    </row>
    <row r="33" spans="1:7">
      <c r="A33" s="4" t="s">
        <v>460</v>
      </c>
      <c r="G33" s="4" t="s">
        <v>397</v>
      </c>
    </row>
    <row r="34" spans="1:7">
      <c r="A34" s="4" t="s">
        <v>453</v>
      </c>
      <c r="E34" s="7" t="n">
        <v>9854</v>
      </c>
    </row>
    <row r="35" spans="1:7">
      <c r="A35" s="4" t="s">
        <v>454</v>
      </c>
      <c r="E35" s="5" t="n">
        <v>7340</v>
      </c>
    </row>
    <row r="36" spans="1:7">
      <c r="A36" s="4" t="s">
        <v>455</v>
      </c>
      <c r="E36" s="7" t="n">
        <v>42500</v>
      </c>
    </row>
    <row r="37" spans="1:7">
      <c r="A37" s="4" t="s">
        <v>468</v>
      </c>
      <c r="E37" s="5" t="n">
        <v>66520</v>
      </c>
    </row>
    <row r="38" spans="1:7">
      <c r="A38" s="4" t="s">
        <v>469</v>
      </c>
      <c r="E38" s="9" t="n">
        <v>2.75</v>
      </c>
    </row>
    <row r="39" spans="1:7">
      <c r="A39" s="4" t="s">
        <v>470</v>
      </c>
    </row>
    <row r="40" spans="1:7">
      <c r="A40" s="3" t="s">
        <v>447</v>
      </c>
    </row>
    <row r="41" spans="1:7">
      <c r="A41" s="4" t="s">
        <v>448</v>
      </c>
      <c r="C41" s="5" t="n">
        <v>160000</v>
      </c>
      <c r="E41" s="5" t="n">
        <v>160000</v>
      </c>
    </row>
    <row r="42" spans="1:7">
      <c r="A42" s="4" t="s">
        <v>471</v>
      </c>
      <c r="C42" s="7" t="n">
        <v>400000</v>
      </c>
      <c r="E42" s="7" t="n">
        <v>400000</v>
      </c>
    </row>
    <row r="43" spans="1:7">
      <c r="A43" s="4" t="s">
        <v>462</v>
      </c>
      <c r="E43" s="5" t="n">
        <v>4000000</v>
      </c>
    </row>
    <row r="44" spans="1:7">
      <c r="A44" s="4" t="s">
        <v>450</v>
      </c>
      <c r="C44" s="9" t="n">
        <v>2.5</v>
      </c>
      <c r="E44" s="9" t="n">
        <v>2.5</v>
      </c>
    </row>
    <row r="45" spans="1:7">
      <c r="A45" s="4" t="s">
        <v>451</v>
      </c>
      <c r="E45" s="5" t="n">
        <v>134048</v>
      </c>
    </row>
    <row r="46" spans="1:7">
      <c r="A46" s="4" t="s">
        <v>393</v>
      </c>
      <c r="E46" s="4" t="s">
        <v>472</v>
      </c>
    </row>
    <row r="47" spans="1:7">
      <c r="A47" s="4" t="s">
        <v>388</v>
      </c>
      <c r="E47" s="4" t="s">
        <v>389</v>
      </c>
    </row>
    <row r="48" spans="1:7">
      <c r="A48" s="4" t="s">
        <v>390</v>
      </c>
      <c r="E48" s="4" t="s">
        <v>397</v>
      </c>
    </row>
    <row r="49" spans="1:7">
      <c r="A49" s="4" t="s">
        <v>392</v>
      </c>
      <c r="E49" s="4" t="s">
        <v>339</v>
      </c>
    </row>
    <row r="50" spans="1:7">
      <c r="A50" s="4" t="s">
        <v>343</v>
      </c>
      <c r="E50" s="7" t="n">
        <v>89622</v>
      </c>
    </row>
    <row r="51" spans="1:7">
      <c r="A51" s="4" t="s">
        <v>457</v>
      </c>
      <c r="E51" s="4" t="s">
        <v>458</v>
      </c>
    </row>
    <row r="52" spans="1:7">
      <c r="A52" s="4" t="s">
        <v>452</v>
      </c>
      <c r="E52" s="7" t="n">
        <v>3</v>
      </c>
    </row>
    <row r="53" spans="1:7">
      <c r="A53" s="4" t="s">
        <v>467</v>
      </c>
      <c r="E53" s="4" t="s">
        <v>466</v>
      </c>
    </row>
    <row r="54" spans="1:7">
      <c r="A54" s="4" t="s">
        <v>460</v>
      </c>
      <c r="E54" s="4" t="s">
        <v>397</v>
      </c>
    </row>
    <row r="55" spans="1:7">
      <c r="A55" s="4" t="s">
        <v>453</v>
      </c>
      <c r="E55" s="7" t="n">
        <v>13875</v>
      </c>
    </row>
    <row r="56" spans="1:7">
      <c r="A56" s="4" t="s">
        <v>454</v>
      </c>
      <c r="E56" s="5" t="n">
        <v>2747</v>
      </c>
    </row>
    <row r="57" spans="1:7">
      <c r="A57" s="4" t="s">
        <v>473</v>
      </c>
      <c r="E57" s="7" t="n">
        <v>10000000</v>
      </c>
    </row>
    <row r="58" spans="1:7">
      <c r="A58" s="4" t="s">
        <v>474</v>
      </c>
      <c r="E58" s="5" t="n">
        <v>16000</v>
      </c>
    </row>
    <row r="59" spans="1:7">
      <c r="A59" s="4" t="s">
        <v>468</v>
      </c>
      <c r="E59" s="5" t="n">
        <v>66520</v>
      </c>
    </row>
    <row r="60" spans="1:7">
      <c r="A60" s="4" t="s">
        <v>469</v>
      </c>
      <c r="E60" s="9" t="n">
        <v>3.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475</v>
      </c>
      <c r="B1" s="2" t="s">
        <v>476</v>
      </c>
    </row>
    <row r="2" spans="1:2">
      <c r="A2" s="4" t="s">
        <v>463</v>
      </c>
    </row>
    <row r="3" spans="1:2">
      <c r="A3" s="3" t="s">
        <v>477</v>
      </c>
    </row>
    <row r="4" spans="1:2">
      <c r="A4" s="4" t="s">
        <v>478</v>
      </c>
      <c r="B4" s="4" t="s">
        <v>479</v>
      </c>
    </row>
    <row r="5" spans="1:2">
      <c r="A5" s="4" t="s">
        <v>470</v>
      </c>
    </row>
    <row r="6" spans="1:2">
      <c r="A6" s="3" t="s">
        <v>477</v>
      </c>
    </row>
    <row r="7" spans="1:2">
      <c r="A7" s="4" t="s">
        <v>480</v>
      </c>
      <c r="B7" s="7" t="n">
        <v>295000</v>
      </c>
    </row>
    <row r="8" spans="1:2">
      <c r="A8" s="4" t="s">
        <v>481</v>
      </c>
      <c r="B8" s="4" t="s">
        <v>4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78</v>
      </c>
      <c r="B1" s="2" t="s">
        <v>79</v>
      </c>
      <c r="C1" s="2" t="s">
        <v>80</v>
      </c>
      <c r="D1" s="2" t="s">
        <v>81</v>
      </c>
      <c r="E1" s="2" t="s">
        <v>82</v>
      </c>
    </row>
    <row r="2" spans="1:5">
      <c r="A2" s="4" t="s">
        <v>83</v>
      </c>
      <c r="B2" s="7" t="n">
        <v>7865</v>
      </c>
      <c r="C2" s="7" t="n">
        <v>162741</v>
      </c>
      <c r="D2" s="7" t="n">
        <v>-3699438</v>
      </c>
      <c r="E2" s="7" t="n">
        <v>-3528832</v>
      </c>
    </row>
    <row r="3" spans="1:5">
      <c r="A3" s="4" t="s">
        <v>84</v>
      </c>
      <c r="B3" s="5" t="n">
        <v>7864994</v>
      </c>
    </row>
    <row r="4" spans="1:5">
      <c r="A4" s="4" t="s">
        <v>85</v>
      </c>
      <c r="B4" s="4" t="s">
        <v>46</v>
      </c>
      <c r="C4" s="5" t="n">
        <v>117280</v>
      </c>
      <c r="D4" s="4" t="s">
        <v>46</v>
      </c>
      <c r="E4" s="5" t="n">
        <v>117280</v>
      </c>
    </row>
    <row r="5" spans="1:5">
      <c r="A5" s="4" t="s">
        <v>86</v>
      </c>
      <c r="B5" s="4" t="s">
        <v>46</v>
      </c>
      <c r="C5" s="5" t="n">
        <v>299</v>
      </c>
      <c r="D5" s="4" t="s">
        <v>46</v>
      </c>
      <c r="E5" s="5" t="n">
        <v>299</v>
      </c>
    </row>
    <row r="6" spans="1:5">
      <c r="A6" s="4" t="s">
        <v>74</v>
      </c>
      <c r="B6" s="4" t="s">
        <v>46</v>
      </c>
      <c r="C6" s="4" t="s">
        <v>46</v>
      </c>
      <c r="D6" s="5" t="n">
        <v>-1625358</v>
      </c>
      <c r="E6" s="5" t="n">
        <v>-1625358</v>
      </c>
    </row>
    <row r="7" spans="1:5">
      <c r="A7" s="4" t="s">
        <v>87</v>
      </c>
      <c r="B7" s="7" t="n">
        <v>7865</v>
      </c>
      <c r="C7" s="5" t="n">
        <v>280320</v>
      </c>
      <c r="D7" s="5" t="n">
        <v>-5324796</v>
      </c>
      <c r="E7" s="5" t="n">
        <v>-5036611</v>
      </c>
    </row>
    <row r="8" spans="1:5">
      <c r="A8" s="4" t="s">
        <v>88</v>
      </c>
      <c r="B8" s="5" t="n">
        <v>7864994</v>
      </c>
    </row>
    <row r="9" spans="1:5">
      <c r="A9" s="4" t="s">
        <v>89</v>
      </c>
      <c r="B9" s="7" t="n">
        <v>9657</v>
      </c>
      <c r="C9" s="5" t="n">
        <v>6052161</v>
      </c>
      <c r="D9" s="5" t="n">
        <v>-10457710</v>
      </c>
      <c r="E9" s="5" t="n">
        <v>-4395892</v>
      </c>
    </row>
    <row r="10" spans="1:5">
      <c r="A10" s="4" t="s">
        <v>90</v>
      </c>
      <c r="B10" s="5" t="n">
        <v>9656505</v>
      </c>
    </row>
    <row r="11" spans="1:5">
      <c r="A11" s="4" t="s">
        <v>91</v>
      </c>
      <c r="B11" s="7" t="n">
        <v>330</v>
      </c>
      <c r="C11" s="5" t="n">
        <v>601319</v>
      </c>
      <c r="D11" s="4" t="s">
        <v>46</v>
      </c>
      <c r="E11" s="5" t="n">
        <v>601649</v>
      </c>
    </row>
    <row r="12" spans="1:5">
      <c r="A12" s="4" t="s">
        <v>92</v>
      </c>
      <c r="B12" s="5" t="n">
        <v>330000</v>
      </c>
    </row>
    <row r="13" spans="1:5">
      <c r="A13" s="4" t="s">
        <v>93</v>
      </c>
      <c r="B13" s="4" t="s">
        <v>46</v>
      </c>
      <c r="C13" s="5" t="n">
        <v>223351</v>
      </c>
      <c r="D13" s="4" t="s">
        <v>46</v>
      </c>
      <c r="E13" s="5" t="n">
        <v>223351</v>
      </c>
    </row>
    <row r="14" spans="1:5">
      <c r="A14" s="4" t="s">
        <v>94</v>
      </c>
      <c r="B14" s="4" t="s">
        <v>46</v>
      </c>
      <c r="C14" s="5" t="n">
        <v>-149316</v>
      </c>
      <c r="D14" s="4" t="s">
        <v>46</v>
      </c>
      <c r="E14" s="5" t="n">
        <v>-149316</v>
      </c>
    </row>
    <row r="15" spans="1:5">
      <c r="A15" s="4" t="s">
        <v>95</v>
      </c>
      <c r="B15" s="7" t="n">
        <v>50</v>
      </c>
      <c r="C15" s="5" t="n">
        <v>114950</v>
      </c>
      <c r="D15" s="4" t="s">
        <v>46</v>
      </c>
      <c r="E15" s="5" t="n">
        <v>115000</v>
      </c>
    </row>
    <row r="16" spans="1:5">
      <c r="A16" s="4" t="s">
        <v>96</v>
      </c>
      <c r="B16" s="5" t="n">
        <v>50000</v>
      </c>
    </row>
    <row r="17" spans="1:5">
      <c r="A17" s="4" t="s">
        <v>74</v>
      </c>
      <c r="B17" s="4" t="s">
        <v>46</v>
      </c>
      <c r="C17" s="4" t="s">
        <v>46</v>
      </c>
      <c r="D17" s="5" t="n">
        <v>-1352824</v>
      </c>
      <c r="E17" s="5" t="n">
        <v>-1352824</v>
      </c>
    </row>
    <row r="18" spans="1:5">
      <c r="A18" s="4" t="s">
        <v>97</v>
      </c>
      <c r="B18" s="7" t="n">
        <v>10037</v>
      </c>
      <c r="C18" s="7" t="n">
        <v>6842465</v>
      </c>
      <c r="D18" s="7" t="n">
        <v>-11810534</v>
      </c>
      <c r="E18" s="7" t="n">
        <v>-4958032</v>
      </c>
    </row>
    <row r="19" spans="1:5">
      <c r="A19" s="4" t="s">
        <v>98</v>
      </c>
      <c r="B19" s="5" t="n">
        <v>100365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9</v>
      </c>
      <c r="B1" s="2" t="s">
        <v>1</v>
      </c>
    </row>
    <row r="2" spans="1:3">
      <c r="B2" s="2" t="s">
        <v>2</v>
      </c>
      <c r="C2" s="2" t="s">
        <v>65</v>
      </c>
    </row>
    <row r="3" spans="1:3">
      <c r="A3" s="3" t="s">
        <v>100</v>
      </c>
    </row>
    <row r="4" spans="1:3">
      <c r="A4" s="4" t="s">
        <v>74</v>
      </c>
      <c r="B4" s="7" t="n">
        <v>-1352824</v>
      </c>
      <c r="C4" s="7" t="n">
        <v>-1625358</v>
      </c>
    </row>
    <row r="5" spans="1:3">
      <c r="A5" s="3" t="s">
        <v>101</v>
      </c>
    </row>
    <row r="6" spans="1:3">
      <c r="A6" s="4" t="s">
        <v>102</v>
      </c>
      <c r="B6" s="5" t="n">
        <v>5311</v>
      </c>
      <c r="C6" s="5" t="n">
        <v>4265</v>
      </c>
    </row>
    <row r="7" spans="1:3">
      <c r="A7" s="4" t="s">
        <v>103</v>
      </c>
      <c r="B7" s="5" t="n">
        <v>118980</v>
      </c>
      <c r="C7" s="4" t="s">
        <v>46</v>
      </c>
    </row>
    <row r="8" spans="1:3">
      <c r="A8" s="4" t="s">
        <v>104</v>
      </c>
      <c r="B8" s="5" t="n">
        <v>30800</v>
      </c>
      <c r="C8" s="5" t="n">
        <v>39508</v>
      </c>
    </row>
    <row r="9" spans="1:3">
      <c r="A9" s="4" t="s">
        <v>105</v>
      </c>
      <c r="B9" s="5" t="n">
        <v>233223</v>
      </c>
      <c r="C9" s="5" t="n">
        <v>298605</v>
      </c>
    </row>
    <row r="10" spans="1:3">
      <c r="A10" s="4" t="s">
        <v>106</v>
      </c>
      <c r="B10" s="5" t="n">
        <v>6265</v>
      </c>
      <c r="C10" s="5" t="n">
        <v>-108175</v>
      </c>
    </row>
    <row r="11" spans="1:3">
      <c r="A11" s="4" t="s">
        <v>107</v>
      </c>
      <c r="B11" s="5" t="n">
        <v>6689</v>
      </c>
      <c r="C11" s="5" t="n">
        <v>270722</v>
      </c>
    </row>
    <row r="12" spans="1:3">
      <c r="A12" s="4" t="s">
        <v>108</v>
      </c>
      <c r="B12" s="4" t="s">
        <v>46</v>
      </c>
      <c r="C12" s="5" t="n">
        <v>350914</v>
      </c>
    </row>
    <row r="13" spans="1:3">
      <c r="A13" s="3" t="s">
        <v>109</v>
      </c>
    </row>
    <row r="14" spans="1:3">
      <c r="A14" s="4" t="s">
        <v>32</v>
      </c>
      <c r="B14" s="5" t="n">
        <v>-26814</v>
      </c>
      <c r="C14" s="4" t="s">
        <v>46</v>
      </c>
    </row>
    <row r="15" spans="1:3">
      <c r="A15" s="4" t="s">
        <v>110</v>
      </c>
      <c r="B15" s="5" t="n">
        <v>278686</v>
      </c>
      <c r="C15" s="5" t="n">
        <v>171115</v>
      </c>
    </row>
    <row r="16" spans="1:3">
      <c r="A16" s="4" t="s">
        <v>111</v>
      </c>
      <c r="B16" s="5" t="n">
        <v>-699684</v>
      </c>
      <c r="C16" s="5" t="n">
        <v>-598404</v>
      </c>
    </row>
    <row r="17" spans="1:3">
      <c r="A17" s="3" t="s">
        <v>112</v>
      </c>
    </row>
    <row r="18" spans="1:3">
      <c r="A18" s="4" t="s">
        <v>113</v>
      </c>
      <c r="B18" s="4" t="s">
        <v>46</v>
      </c>
      <c r="C18" s="5" t="n">
        <v>-91709</v>
      </c>
    </row>
    <row r="19" spans="1:3">
      <c r="A19" s="4" t="s">
        <v>114</v>
      </c>
      <c r="B19" s="4" t="s">
        <v>46</v>
      </c>
      <c r="C19" s="5" t="n">
        <v>-91709</v>
      </c>
    </row>
    <row r="20" spans="1:3">
      <c r="A20" s="3" t="s">
        <v>115</v>
      </c>
    </row>
    <row r="21" spans="1:3">
      <c r="A21" s="4" t="s">
        <v>116</v>
      </c>
      <c r="B21" s="4" t="s">
        <v>46</v>
      </c>
      <c r="C21" s="5" t="n">
        <v>328429</v>
      </c>
    </row>
    <row r="22" spans="1:3">
      <c r="A22" s="4" t="s">
        <v>117</v>
      </c>
      <c r="B22" s="4" t="s">
        <v>46</v>
      </c>
      <c r="C22" s="5" t="n">
        <v>336571</v>
      </c>
    </row>
    <row r="23" spans="1:3">
      <c r="A23" s="4" t="s">
        <v>118</v>
      </c>
      <c r="B23" s="5" t="n">
        <v>245000</v>
      </c>
      <c r="C23" s="4" t="s">
        <v>46</v>
      </c>
    </row>
    <row r="24" spans="1:3">
      <c r="A24" s="4" t="s">
        <v>119</v>
      </c>
      <c r="B24" s="4" t="s">
        <v>46</v>
      </c>
      <c r="C24" s="5" t="n">
        <v>-9779</v>
      </c>
    </row>
    <row r="25" spans="1:3">
      <c r="A25" s="4" t="s">
        <v>120</v>
      </c>
      <c r="B25" s="4" t="s">
        <v>46</v>
      </c>
      <c r="C25" s="5" t="n">
        <v>-8670</v>
      </c>
    </row>
    <row r="26" spans="1:3">
      <c r="A26" s="4" t="s">
        <v>121</v>
      </c>
      <c r="B26" s="5" t="n">
        <v>601649</v>
      </c>
      <c r="C26" s="4" t="s">
        <v>46</v>
      </c>
    </row>
    <row r="27" spans="1:3">
      <c r="A27" s="4" t="s">
        <v>122</v>
      </c>
      <c r="B27" s="5" t="n">
        <v>223351</v>
      </c>
      <c r="C27" s="4" t="s">
        <v>46</v>
      </c>
    </row>
    <row r="28" spans="1:3">
      <c r="A28" s="4" t="s">
        <v>123</v>
      </c>
      <c r="B28" s="5" t="n">
        <v>40000</v>
      </c>
      <c r="C28" s="4" t="s">
        <v>46</v>
      </c>
    </row>
    <row r="29" spans="1:3">
      <c r="A29" s="4" t="s">
        <v>124</v>
      </c>
      <c r="B29" s="5" t="n">
        <v>-73000</v>
      </c>
      <c r="C29" s="4" t="s">
        <v>46</v>
      </c>
    </row>
    <row r="30" spans="1:3">
      <c r="A30" s="4" t="s">
        <v>125</v>
      </c>
      <c r="B30" s="5" t="n">
        <v>1037000</v>
      </c>
      <c r="C30" s="5" t="n">
        <v>646551</v>
      </c>
    </row>
    <row r="31" spans="1:3">
      <c r="A31" s="4" t="s">
        <v>126</v>
      </c>
      <c r="B31" s="5" t="n">
        <v>337316</v>
      </c>
      <c r="C31" s="5" t="n">
        <v>-43562</v>
      </c>
    </row>
    <row r="32" spans="1:3">
      <c r="A32" s="4" t="s">
        <v>127</v>
      </c>
      <c r="B32" s="5" t="n">
        <v>13260</v>
      </c>
      <c r="C32" s="5" t="n">
        <v>70029</v>
      </c>
    </row>
    <row r="33" spans="1:3">
      <c r="A33" s="4" t="s">
        <v>128</v>
      </c>
      <c r="B33" s="5" t="n">
        <v>350576</v>
      </c>
      <c r="C33" s="5" t="n">
        <v>26467</v>
      </c>
    </row>
    <row r="34" spans="1:3">
      <c r="A34" s="3" t="s">
        <v>129</v>
      </c>
    </row>
    <row r="35" spans="1:3">
      <c r="A35" s="4" t="s">
        <v>130</v>
      </c>
      <c r="B35" s="4" t="s">
        <v>46</v>
      </c>
      <c r="C35" s="5" t="n">
        <v>128525</v>
      </c>
    </row>
    <row r="36" spans="1:3">
      <c r="A36" s="4" t="s">
        <v>131</v>
      </c>
      <c r="B36" s="4" t="s">
        <v>46</v>
      </c>
      <c r="C36" s="5" t="n">
        <v>117280</v>
      </c>
    </row>
    <row r="37" spans="1:3">
      <c r="A37" s="4" t="s">
        <v>86</v>
      </c>
      <c r="B37" s="4" t="s">
        <v>46</v>
      </c>
      <c r="C37" s="5" t="n">
        <v>299</v>
      </c>
    </row>
    <row r="38" spans="1:3">
      <c r="A38" s="4" t="s">
        <v>132</v>
      </c>
      <c r="B38" s="5" t="n">
        <v>76316</v>
      </c>
      <c r="C38" s="5" t="n">
        <v>14226</v>
      </c>
    </row>
    <row r="39" spans="1:3">
      <c r="A39" s="4" t="s">
        <v>133</v>
      </c>
      <c r="B39" s="4" t="s">
        <v>46</v>
      </c>
      <c r="C39" s="7" t="n">
        <v>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10:01Z</dcterms:created>
  <dcterms:modified xmlns:dcterms="http://purl.org/dc/terms/" xmlns:xsi="http://www.w3.org/2001/XMLSchema-instance" xsi:type="dcterms:W3CDTF">2019-02-14T16:10:01Z</dcterms:modified>
</cp:coreProperties>
</file>